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 of Stockholders_ Equi" sheetId="6" state="visible" r:id="rId6"/>
    <sheet xmlns:r="http://schemas.openxmlformats.org/officeDocument/2006/relationships" name="Statements of Cash Flows"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alance Sheet Components" sheetId="12" state="visible" r:id="rId12"/>
    <sheet xmlns:r="http://schemas.openxmlformats.org/officeDocument/2006/relationships" name="Restructuring"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_ Equity and Stock-"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Balance Sheet Components (Table" sheetId="25" state="visible" r:id="rId25"/>
    <sheet xmlns:r="http://schemas.openxmlformats.org/officeDocument/2006/relationships" name="Restructuring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_ Equity and Stoc_2" sheetId="29" state="visible" r:id="rId29"/>
    <sheet xmlns:r="http://schemas.openxmlformats.org/officeDocument/2006/relationships" name="Net Loss Per Share (Tables)" sheetId="30" state="visible" r:id="rId30"/>
    <sheet xmlns:r="http://schemas.openxmlformats.org/officeDocument/2006/relationships" name="Nature of Operations and Basi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Fair Value Measurements (Detail" sheetId="35" state="visible" r:id="rId35"/>
    <sheet xmlns:r="http://schemas.openxmlformats.org/officeDocument/2006/relationships" name="Investments - Fair Value and Am" sheetId="36" state="visible" r:id="rId36"/>
    <sheet xmlns:r="http://schemas.openxmlformats.org/officeDocument/2006/relationships" name="Investments - Balance Sheet (De" sheetId="37" state="visible" r:id="rId37"/>
    <sheet xmlns:r="http://schemas.openxmlformats.org/officeDocument/2006/relationships" name="Investments - Contractual Matur" sheetId="38" state="visible" r:id="rId38"/>
    <sheet xmlns:r="http://schemas.openxmlformats.org/officeDocument/2006/relationships" name="Balance Sheet Components - Prop" sheetId="39" state="visible" r:id="rId39"/>
    <sheet xmlns:r="http://schemas.openxmlformats.org/officeDocument/2006/relationships" name="Balance Sheet Components - Accr" sheetId="40" state="visible" r:id="rId40"/>
    <sheet xmlns:r="http://schemas.openxmlformats.org/officeDocument/2006/relationships" name="Balance Sheet Components - Curr" sheetId="41" state="visible" r:id="rId41"/>
    <sheet xmlns:r="http://schemas.openxmlformats.org/officeDocument/2006/relationships" name="Restructuring - Narrative (Deta" sheetId="42" state="visible" r:id="rId42"/>
    <sheet xmlns:r="http://schemas.openxmlformats.org/officeDocument/2006/relationships" name="Restructuring - Schedule of Acc" sheetId="43" state="visible" r:id="rId43"/>
    <sheet xmlns:r="http://schemas.openxmlformats.org/officeDocument/2006/relationships" name="Collaboration and License Agr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Income Taxes - Narrative (Detai" sheetId="49" state="visible" r:id="rId49"/>
    <sheet xmlns:r="http://schemas.openxmlformats.org/officeDocument/2006/relationships" name="Income Taxes - Reconciliation o" sheetId="50" state="visible" r:id="rId50"/>
    <sheet xmlns:r="http://schemas.openxmlformats.org/officeDocument/2006/relationships" name="Income Taxes - Components of Ne" sheetId="51" state="visible" r:id="rId51"/>
    <sheet xmlns:r="http://schemas.openxmlformats.org/officeDocument/2006/relationships" name="Income Taxes - Net Operating Lo" sheetId="52" state="visible" r:id="rId52"/>
    <sheet xmlns:r="http://schemas.openxmlformats.org/officeDocument/2006/relationships" name="Income Taxes - Unrecognized Tax" sheetId="53" state="visible" r:id="rId53"/>
    <sheet xmlns:r="http://schemas.openxmlformats.org/officeDocument/2006/relationships" name="Income Taxes - Deferred Tax Ass" sheetId="54" state="visible" r:id="rId54"/>
    <sheet xmlns:r="http://schemas.openxmlformats.org/officeDocument/2006/relationships" name="Stockholders_ Equity and Stoc_3" sheetId="55" state="visible" r:id="rId55"/>
    <sheet xmlns:r="http://schemas.openxmlformats.org/officeDocument/2006/relationships" name="Stockholders_ Equity and Stoc_4" sheetId="56" state="visible" r:id="rId56"/>
    <sheet xmlns:r="http://schemas.openxmlformats.org/officeDocument/2006/relationships" name="Stockholders_ Equity and Stoc_5" sheetId="57" state="visible" r:id="rId57"/>
    <sheet xmlns:r="http://schemas.openxmlformats.org/officeDocument/2006/relationships" name="Stockholders_ Equity and Stoc_6" sheetId="58" state="visible" r:id="rId58"/>
    <sheet xmlns:r="http://schemas.openxmlformats.org/officeDocument/2006/relationships" name="Stockholders_ Equity and Stoc_7" sheetId="59" state="visible" r:id="rId59"/>
    <sheet xmlns:r="http://schemas.openxmlformats.org/officeDocument/2006/relationships" name="Stockholders_ Equity and Stoc_8" sheetId="60" state="visible" r:id="rId60"/>
    <sheet xmlns:r="http://schemas.openxmlformats.org/officeDocument/2006/relationships" name="Stockholders_ Equity and Stoc_9" sheetId="61" state="visible" r:id="rId61"/>
    <sheet xmlns:r="http://schemas.openxmlformats.org/officeDocument/2006/relationships" name="Stockholders_ Equity and Sto_10" sheetId="62" state="visible" r:id="rId62"/>
    <sheet xmlns:r="http://schemas.openxmlformats.org/officeDocument/2006/relationships" name="Stockholders_ Equity and Sto_11" sheetId="63" state="visible" r:id="rId63"/>
    <sheet xmlns:r="http://schemas.openxmlformats.org/officeDocument/2006/relationships" name="Stockholders_ Equity and Sto_12" sheetId="64" state="visible" r:id="rId64"/>
    <sheet xmlns:r="http://schemas.openxmlformats.org/officeDocument/2006/relationships" name="Net Loss Per Share (Details)" sheetId="65" state="visible" r:id="rId65"/>
    <sheet xmlns:r="http://schemas.openxmlformats.org/officeDocument/2006/relationships" name="Net Loss Per Share - Antidiluti" sheetId="66" state="visible" r:id="rId66"/>
    <sheet xmlns:r="http://schemas.openxmlformats.org/officeDocument/2006/relationships" name="Related Parti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2</t>
        </is>
      </c>
      <c r="C9" s="4" t="inlineStr">
        <is>
          <t xml:space="preserve"> </t>
        </is>
      </c>
      <c r="D9" s="4" t="inlineStr">
        <is>
          <t xml:space="preserve"> </t>
        </is>
      </c>
    </row>
    <row r="10">
      <c r="A10" s="4" t="inlineStr">
        <is>
          <t>Entity Registrant Name</t>
        </is>
      </c>
      <c r="B10" s="4" t="inlineStr">
        <is>
          <t>Kronos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895605</t>
        </is>
      </c>
      <c r="C12" s="4" t="inlineStr">
        <is>
          <t xml:space="preserve"> </t>
        </is>
      </c>
      <c r="D12" s="4" t="inlineStr">
        <is>
          <t xml:space="preserve"> </t>
        </is>
      </c>
    </row>
    <row r="13">
      <c r="A13" s="4" t="inlineStr">
        <is>
          <t>Entity Address, Address Line One</t>
        </is>
      </c>
      <c r="B13" s="4" t="inlineStr">
        <is>
          <t>1300 So. El Camino Real</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2</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81-52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KRO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3</v>
      </c>
    </row>
    <row r="34">
      <c r="A34" s="4" t="inlineStr">
        <is>
          <t>Entity Common Stock, Shares Outstanding</t>
        </is>
      </c>
      <c r="B34" s="4" t="inlineStr">
        <is>
          <t xml:space="preserve"> </t>
        </is>
      </c>
      <c r="C34" s="6" t="n">
        <v>60095013</v>
      </c>
      <c r="D34" s="4" t="inlineStr">
        <is>
          <t xml:space="preserve"> </t>
        </is>
      </c>
    </row>
    <row r="35">
      <c r="A35" s="4" t="inlineStr">
        <is>
          <t>Documents Incorporated by Reference</t>
        </is>
      </c>
      <c r="B35" s="4" t="inlineStr">
        <is>
          <t>DOCUMENTS INCORPORATED BY REFERENCE Portions of the registrant’s definitive proxy statement to be filed with the Securities and Exchange Commission (SEC) subsequent to the date hereof pursuant to Regulation 14A in connection with the registrant's 2024 Annual Meeting of Stockholders, are incorporated by reference into Part III of this Annual Report on Form 10-K. Such proxy statement will be filed with the SEC not later than April 29, 2024.</t>
        </is>
      </c>
      <c r="C35" s="4" t="inlineStr">
        <is>
          <t xml:space="preserve"> </t>
        </is>
      </c>
      <c r="D35" s="4" t="inlineStr">
        <is>
          <t xml:space="preserve"> </t>
        </is>
      </c>
    </row>
    <row r="36">
      <c r="A36" s="4" t="inlineStr">
        <is>
          <t>Entity Central Index Key</t>
        </is>
      </c>
      <c r="B36" s="4" t="inlineStr">
        <is>
          <t>0001741830</t>
        </is>
      </c>
      <c r="C36" s="4" t="inlineStr">
        <is>
          <t xml:space="preserve"> </t>
        </is>
      </c>
      <c r="D36" s="4" t="inlineStr">
        <is>
          <t xml:space="preserve"> </t>
        </is>
      </c>
    </row>
    <row r="37">
      <c r="A37" s="4" t="inlineStr">
        <is>
          <t>Document Fiscal Year End</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and investments at fair value. Money market funds are measured at fair value on a recurring basis using quoted prices and are classified as Level 1. I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s of December 31, 2023 and December 31, 2022 were as follows (in thousands): December 31, 2023 Level 1 Level 2 Level 3 Fair Value Financial Assets: Money market funds $ 36,009 $ — $ — $ 36,009 Certificates of deposit 733 — — 733 Corporate bonds — 3,662 — 3,662 U.S. treasury securities 126,366 — — 126,366 Total financial assets $ 163,108 $ 3,662 $ — $ 166,770 December 31, 2022 Level 1 Level 2 Level 3 Fair Value Financial Assets: Money market funds $ 49,003 $ — $ — $ 49,003 Certificates of deposit 490 — — 490 Commercial paper — 1,667 1,667 Corporate bonds — 30,657 — 30,657 U.S. agency — 13,000 — 13,000 U.S. treasury securities 138,734 — — 138,734 Total financial assets $ 188,227 $ 45,324 $ — $ 233,551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did not have any financial assets or liabilities as of December 31, 2023 and December 31, 2022 that required Level 3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air value and amortized cost of available-for-sale securities by major security type as of December 31, 2023 and December 31, 2022 were as follows (in thousands): December 31, 2023 Amortized Cost Unrealized Gains Unrealized Losses Fair Value Money market funds $ 36,009 $ — $ — $ 36,009 Certificates of deposit 735 — (2) 733 Corporate bonds 3,662 — — 3,662 U.S. treasury securities 126,345 74 (53) 126,366 Total cash equivalents and investments $ 166,751 $ 74 $ (55) $ 166,770 December 31, 2022 Amortized Cost Unrealized Gains Unrealized Losses Fair Value Money market funds $ 49,003 $ — $ — $ 49,003 Certificates of deposit 490 — — 490 Commercial paper 1,667 — — 1,667 Corporate bonds 30,683 3 (29) 30,657 U.S. agency 13,024 — (24) 13,000 U.S. treasury securities 139,476 5 (747) 138,734 Total cash equivalents and investments $ 234,343 $ 8 $ (800) $ 233,551 These available-for-sale debt securities were classified on the Company’s balance sheets as of December 31, 2023 and December 31, 2022 as (in thousands): Fair Value December 31, 2023 2022 Cash equivalents $ 56,110 $ 61,577 Short-term investments 108,671 162,212 Long-term investments 1,989 9,762 Total cash equivalents and investments $ 166,770 $ 233,551 The fair values of available-for-sale securities by contractual maturity as of December 31, 2023 were as follows (in thousands): December 31, 2023 Due in 1 year or less $ 128,772 Due in 1 to 2 years 1,989 Total $ 130,761 As of December 31, 2023 and December 31, 2022, there have been no significant realized losses on available-for-sale securities for any of the periods presented in the accompanying financial statements. Unrealized losses on available-for-sale securities are not attributed to credit risk for any of the periods presented.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To date, the Company has not recorded any impairment charges on available-for-sa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as of December 31, 2023 and December 31, 2022 (in thousands): December 31, 2023 2022 Lab equipment $ 8,055 $ 8,475 Leasehold improvements 8,703 9,348 Furniture, fixtures and computer equipment 784 677 Total property and equipment 17,542 18,500 Less: Accumulated depreciation (7,290) (5,515) Total property and equipment, net $ 10,252 $ 12,985 Depreciation expense was $2.1 million and $2.3 million for the years ended December 31, 2023 and December 31, 2022, respectively. During the second quarter of 2023, the Company recognized a non-cash impairment charge of $0.6 million related to Leasehold improvements. Please refer to Note 8, “Commitment and contingencies - Leases” for further details. During the year ended December 31, 2023, we committed to a plan to sell a few pieces of lab equipment no longer in service. The Company recognized a loss of $0.2 million on remeasurement of assets held for sale in the “Interest income and other expense, net” in the Statements of Operations and Comprehensive Loss. The assets held for sale of $0.4 million have been classified within the “Prepaid Expenses and Other Current Assets” in the Balance Sheet. Accrued Expenses Accrued expenses consisted of the following as of December 31, 2023 and December 31, 2022 (in thousands): December 31, 2023 2022 Accrued compensation $ 3,886 $ 4,277 External research and development 5,821 7,694 Accrued outside services 807 945 Accrued taxes 133 40 Accrued restructuring costs 18 — Other accrued expenses 266 7 Total accrued expenses $ 10,931 $ 12,963 Current Portion of Other Liabilities Current portion of other liabilities consist of the following as of December 31, 2023 and December 31, 2022 (in thousands): December 31, 2023 2022 Current portion of unvested early exercised share liability $ 209 $ 891 ESPP withholdings 195 238 Total current portion of other liabilities $ 404 $ 1,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October 2023 the Board of Directors of the Company approved an approximate 19% reduction of our workforce as part of a strategic resource allocation and restructuring. For the November 2023 restructuring, costs of $1.7 million were recorded in “General and Administration” expense for the year ended December 31, 2023 and zero for the year ended December 31, 2022. The workforce reduction was completed on November 2, 2023. The following table is a summary of accrued restructuring costs included within the “Accrued Expenses” line on the Company’s Balance Sheet as of December 31, 2023 (in thousands): Severance and Benefits Costs Balance at December 31, 2022 $ — Restructuring costs 1,713 Cash payments (1,695) Balance at December 31, 2023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E AGREEMENT</t>
        </is>
      </c>
      <c r="B4" s="4" t="inlineStr">
        <is>
          <t>COLLABORATION AND LICENSE AGREEMENT On January 6, 2023, the Company entered into a Collaboration and License Agreement with Genentech, Inc., a member of the Roche Group (“Genentech”). Pursuant to the agreement, the parties have agreed to initially collaborate on two discovery research programs in oncology, each focused on a designated transcription factor, to discover small-molecule GLP-Tox-ready candidates that modulate transcription factor targets selected by Genentech. Each discovery research program primarily consists of (i) a mapping phase with the goal of identifying the transcription regulatory network for such designated transcription factor, and (ii) a screening phase having the goal of identifying and characterizing multiple screening hits suitable for nomination as a preclinical development program. The Company leads discovery and research activities under the discovery research programs and uses its proprietary drug discovery platform, including the small molecule microarray (SMM), for hit finding. Following the completion of initial discovery and research activities, Genentech will have the exclusive right to pursue further preclinical and clinical development and commercialization of compounds identified in the discovery research programs and designated by Genentech (each, a “Hit Program”). Pursuant to the agreement, the Company received an upfront payment of $20.0 million from Genentech. In addition, the Company is eligible for additional milestone payments upon achievement of certain preclinical, clinical and regulatory (including first-sale) milestones, totaling up to $177 million for the first development candidate per Hit Program, and is eligible to receive net sales milestones of up to $100 million for the first licensed product per Hit Program. The Company is also eligible to receive tiered royalties in the low- to high-single digits on any products that are commercialized by Genentech as a result of the collaboration. The term of the discovery research programs under the agreement is up to 24 months, which may be extended by six months at the Company’s option subject to satisfying certain conditions. Unless earlier terminated, the agreement will remain in effect for each product licensed under the agreement until expiration of the royalty term for such licensed product. Genentech has the right to terminate this agreement in its entirety, or with respect to a particular discovery research program or Hit Program, in its sole discretion, at any time by providing 60 days’ advance written notice to the Company. Each party may also terminate the agreement upon the other party’s material breach that remains uncured for 90 days (or 45 days in the event of nonpayment), or in the event of certain insolvency events involving the other party. The Company evaluated the agreement and determined it was within the scope of ASC 606. The Company determined there were performance obligations to perform research and development services. Each consists of various exclusive and non-exclusive licenses to use the Company’s intellectual property and know-how, initial discovery activities, and substitution of the designated transcription factor. The Company also identified customer options contained within the contract to perform further research and development services and the renewal of the licenses that were deemed a material right as these involved a discount to Genentech that they would not have otherwise received. As a result, the material rights for various options were recognized as separate performance obligations and the transaction price was allocated to the material rights based on the relative standalone selling price, the identified discount and the probability that the customer will exercise the option or the option is cancelled. Amounts allocated to a material right are not recognized as revenue until the option is exercised. The transaction price was determined to consist of the upfront payment of $20.0 million. Potential development and regulatory milestones have been fully constrained. The Company is expected to perform research and development services for each selected target up until a defined point at which time Genentech will decide whether or not to exercise an option to nominate a development candidate and take over future development and commercialization. The Company concluded this is not a material right. Any consideration related to sales-based milestones (including royalties) will be recognized when the related sales occur as these amounts have been determined to relate predominantly to the license granted to Genentech. The Company determined that the performance obligations to perform research and development services are satisfied over time, and therefore, the related revenue will be recognized as services are provided. The Company recognized $6.3 million in revenue during the year ended December 31, 2023, using the cost-based input model related to the research and development activities associated with the identified performance obligations. The remaining $13.7 million of the upfront payment is included in short and long-term deferred revenue as of December 31, 2023 and will be recognized as the performance obligations are satis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March 2020, the Company entered into an 11-year lease agreement to move its research and development operations from 21 Erie Street, Cambridge, Massachusetts, to a 40,514 square-feet facility at 301 Binney Street, Cambridge, Massachusetts (Cambridge facility). The lease commenced on February 28, 2020 with an initial annual base rent of $4.1 million with rent escalations of 3.0% annually. The Company executed a letter of credit for $2.0 million in connection with the lease. The lease includes $3.7 million in certain tenant improvement allowances, which the Company included in its calculation of the right-of-use asset in the lease at commencement and all costs incurred by the Company were reimbursed by the lessor and were included within the total lease liability. In connection with the lease, the Company recognized an operating lease right-of-use asset of $17.9 million and $21.9 million as of December 31, 2023 and December 31, 2022, respectively. The Company recognized an aggregate lease liability of $25.6 million and $28.0 million as of December 31, 2023 and December 31, 2022, respectively. The remaining lease term is 7.2 years, and the estimated incremental borrowing rate is 8.50% . In February 2021, the Company entered into a new lease agreement for its office space in San Mateo, California totaling 17,340 square feet, The initial annual base rent for the new space will be $1.2 million, and such amount increases by 3% annually on each anniversary of the new premises commencement date. In connection with the larger space leased, the Company made a one-time cash security deposit in the amount of $59,000. The lease commenced in April 2021 and terminates August 31, 2026. In connection with the lease, the Company recognized an operating lease right-of-use asset of $1.7 million and $2.8 million as of December 31, 2023 and December 31, 2022, respectively. The Company recognized an aggregate lease liability of $2.7 million and $3.7 million as of December 31, 2023 and December 31, 2022, respectively. The remaining lease term is 2.5 years, and the estimated incremental borrowing rate is 11.18%. The following table summarizes the presentation of the Company’s operating leases in its balance sheets as of December 31, 2023 and December 31, 2022 (in thousands): Balance Sheet Caption December 31, 2023 2022 Assets: Operating lease assets $ 19,657 $ 24,707 Liabilities: Current portion of operating lease liabilities $ 2,893 $ 2,347 Noncurrent operating lease liabilities 25,379 28,744 Total operating lease liabilities $ 28,272 $ 31,091 The following table summarizes the effect of operating lease costs in the Company’s statements of operations and comprehensive loss for the years ended December 31, 2023 and December 31, 2022 (in thousands): Statement of Operations and Comprehensive Loss Caption Year Ended December 31, 2023 2022 Research and development $ 3,319 $ 3,068 General and administrative 2,133 2,043 Total operating lease cost $ 5,452 $ 5,111 The Company made cash payments of $5.6 million and $5.7 million under the lease agreements during the years ended December 31, 2023 and December 31, 2022, respectively. The undiscounted future non-cancellable lease payments under the Company's operating leases as of December 31, 2023 for the next five years and thereafter is expected to be as follows (in thousands): Period Ending December 31, Amount 2024 $ 5,274 2025 5,921 2026 5,405 2027 4,874 2028 5,020 Thereafter 11,404 Total undiscounted lease payments 37,898 Less: Present value adjustment (9,626) Present value of operating lease liabilities $ 28,272 Impairment of Operating Lease Right-of-Use Asset and Other Long-Lived Assets As a result of the continued and sustained decline in the Company’s stock price, the Company determined an impairment indicator was present. The Company determined all of its long-lived assets represent a single asset group for the purpose of the long-lived asset impairment assessment. The Company concluded that the carrying value of the single asset group was not recoverable as it exceeded the future net undiscounted cash flows that are expected to be generated from the use and eventual disposition of the assets within the asset group. To allocate and recognize the impairment loss, the Company, with the assistance of a third-party valuation firm, determined the fair value of the Company using the adjusted net asset method under the cost approach. The implied allocated impairment loss to any individual asset within the long-lived asset group shall not reduce the carrying amount of that asset below its fair value. To determine the fair value of the individual assets within the asset group, the Company utilized the discounted cash flow method of the income approach and the indirect cost approach. Based on this analysis, during the year ended December 31, 2023, the Company recognized a non-cash impairment charge of $2.9 million, including $2.3 million for the right-of-use assets and $0.6 million for the leasehold improvements. The Company recorded $1.9 million in “Research and Development” expense and $1.0 million in “General and Administration” expense, based on the relative allocation of the operating lease costs and depreciation and amortization expense. No impairment charge was recorded for the year ended December 31, 2022. These represent a Level 3 nonrecurring fair value measurement. Calculating the fair value of the assets involves significant estimates and assumptions. These estimates and assumptions include, among others, projected future cash flows, risk-adjusted discount rates and market conditions. Changes in the factors and assumptions used could materially affect the amount of impairment loss recognized in the period the asset was considered impaired. Amended Tempus Research and Development Agreement In October 2021, as subsequently amended in April 2023, the Company entered into an agreement for research and development services (the Amended Tempus Agreement) with Tempus AI, Inc. (formerly known as Tempus Labs, Inc., and referred to herein as Tempus), pursuant to which Tempus agreed to provide the Company with research and development services for a period of four years. The three primary services are analytical services, data licensing, and organoid services. The Company intends to utilize the services contemplated under the Amended Tempus Agreement to advance the development of KB-0742. In consideration for the access to the services throughout the term of the Tempus Agreement, the Company has agreed to pay an annual minimum commitment of $1.5 million in year one, $2.5 million in year two, $3.0 million in year three and $2.5 million in year four. Payments are made in quarterly installments. The Company has paid $3.6 million and $1.1 million for the years ended December 31, 2023 and December 31, 2022, respectively, under the Tempus Agreement. The Company did not make any payments for the year ended December 31, 2021 under the Tempus Agreement. The annual minimum commitment is nonrefundable and is invoiced quarterly in advance due within 30 days. Nonrefundable advance payments for services that will be rendered for future research and development activities are recorded and recognized as an expense as the related services are performed. Tempus provides detailed reporting monthly which serves as the unit of account for calculating expense for actual services utilized for the analytical services, data licensing, and organoid services. As of December 31, 2023 and December 31, 2022, the prepaid expenses relating to the Tempus advance payments were $0.7 million and $0.8 million, respectively. The Company is required to make milestone payments upon successful achievement of certain regulatory milestones for KB-0742 and other discovery pipeline compounds up to a combined maximum of $22.4 million. For each milestone payment that becomes due, the Company has the right to pay up to 50% of such milestone payment amount in shares of its common stock as long as certain regulatory requirements are met. As of December 31, 2023 and December 31, 2022, the Company determined that achievement of the milestones is not probable and therefore no corresponding liability was recorded in either period. Gilead Asset Purchase Agreement In July 2020, the Company entered into an asset purchase agreement (Gilead Asset Purchase Agreement) with Gilead Sciences, Inc. (Gilead), pursuant to which the Company acquired certain assets from Gilead related to entospletinib and lanraplenib, and patents and other intellectual property covering or related to the development, manufacture and commercialization of entospletinib and lanraplenib. Under the agreement, the Company is required to make milestone payments upon successful achievement of certain regulatory and sales milestones for lanraplenib, entospletinib and other SYK inhibitor compounds covered by the patent rights acquired pursuant to the Gilead Asset Purchase Agreement and developed by us as a back-up to entospletinib or lanraplenib. The Company is also committed to pay royalties ranging from high-single digits to the mid-teens on annual worldwide net sales of any SYK inhibitor compounds. The Company is currently unable to estimate the timing or likelihood of achieving remaining milestones or generating future product sales. Purchase Commitments In the normal course of business, the Company enters into contracts with contract research organizations (CROs) for preclinical and clinical studies and other vendors for services and products. These agreements generally provide for termination or cancellation, other than for costs already incurred and certain wind down costs that may be associated with the termination of a contract or clinical trial program.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did not record any income tax expense for the year ended December 31, 2023 and recorded a small amount of income tax expense related to state minimum taxes for the year ended December 31, 2022. The Company has incurred net operating losses for all the periods presented and has not reflected any benefit of such net operating loss carryforwards in the accompanying financial statements. The Company has recorded a full valuation allowance against all of its deferred tax assets as it is not more likely than not that such assets will be realized in the near future. Reconciliation of the income tax expense calculated at the statutory rate to our zero expense for income taxes for the years ended December 31, 2023 and December 31, 2022 were as follows (in thousands): Year Ended December 31, 2023 2022 Tax benefit at federal statutory rate $ (23,603) $ (27,973) State taxes (4,425) (5,017) Research tax credits (5,454) (15,012) Change in valuation allowance 22,310 42,664 Stock based compensation 4,950 5,181 Change in rate 6,165 — Other 57 157 Expense/(Benefit) for income taxes $ — $ — The Company’s deferred income taxes reflect the net tax effects of temporary differences between the carrying amounts of assets or liabilities for financial reporting purposes and the amounts used for income tax purposes as of December 31, 2023 and December 31, 2022. Significant components of the Company’s deferred tax assets and liabilities are as follows (in thousands): Year Ended December 31, 2023 2022 Deferred tax assets: Lease liabilities $ 5,860 $ 7,948 Stock-based compensation 3,894 4,755 Accrued compensation 928 1,093 Net operating loss carryforwards 68,304 58,628 Tax credit carryforwards 21,462 15,963 Capitalized Research and Development Cost 26,031 18,857 Fixed assets and intangibles 29 — Other 20 17 Total deferred tax assets 126,528 107,261 Valuation allowance (122,966) (100,656) Net deferred tax assets 3,562 6,605 Deferred tax liabilities: Right-of-use assets (3,562) (6,316) Fixed assets and intangibles — (289) Total deferred tax liabilities (3,562) (6,605) Net deferred tax assets $ — $ — The Company records a valuation allowance for certain temporary differences for which it is more likely than not that it will not receive future tax benefits. The Company assesses its past earnings history, income tax planning and projections of future net income when determining whether it is more likely than not future tax benefits will be realized. Based on the Company’s history of losses, the Company has maintained a full valuation allowance of approximately $123.0 million and $100.7 million for the years ended December 31, 2023 and December 31, 2022, respectively. The change in valuation allowance of $22.3 million is due to increases in net operating losses and other deferred tax assets due to current year activity. The following table sets forth the Company’s federal and state net operating loss and research credit carryforwards as of December 31, 2023 (in thousands) Amount Expiration Net operating losses, federal $ 268,618 Indefinite Net operating losses, federal $ 601 2037 Net operating losses, state $ 186,045 2037-2043 Tax credits, federal $ 18,958 2037-2043 Tax credits, state $ 8,322 2038-2043 Current federal and state tax laws include substantial restrictions on the utilization of net operating loss and tax credit carryforwards in the event of an ownership change as defined under Section 382 of the Internal Revenue Code of 1986, as amended. Accordingly, the Company’s ability to use these carryforward attributes may be limited as a result of such ownership change. The Company applies the provisions of ASC Topic 740 to account for uncertain income tax positions. A reconciliation of the beginning and ending amount of unrecognized tax benefits were as follows (in thousands): Year Ended December 31, 2023 2022 Balance at beginning of the year $ 3,035 $ 246 Additions based on tax positions related to the current year 944 1,993 Additions to tax positions of prior years 388 796 Balance at the end of the year $ 4,367 $ 3,035 It is the Company’s policy to record penalties and interest related to income taxes as a component of income tax expense. The Company has not recorded any interest or penalties related to income taxes during the years ended December 31, 2023 and December 31, 2022. Unrecognized tax benefits are not expected to change during the next 12 months. The reversal of the unrecognized tax benefits would not affect the effective tax rate. The Company is subject to examination by U.S. federal and state tax authorities for all years since its inception. The following table shows the change in the deferred tax valuation allowance as follows (in thousands): Year Ended December 31, 2023 2022 Beginning Balance, January 1 $ 100,656 $ 58,713 Change charged to expense 22,310 41,943 Ending Balance, December 31 $ 122,966 $ 100,6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Equity [Abstract]</t>
        </is>
      </c>
      <c r="B3" s="4" t="inlineStr">
        <is>
          <t xml:space="preserve"> </t>
        </is>
      </c>
    </row>
    <row r="4">
      <c r="A4" s="4" t="inlineStr">
        <is>
          <t>STOCKHOLDERS’ EQUITY AND STOCK-BASED COMPENSATION</t>
        </is>
      </c>
      <c r="B4" s="4" t="inlineStr">
        <is>
          <t xml:space="preserve">STOCKHOLDERS’ EQUITY AND STOCK-BASED COMPENSATION Preferred Stock Pursuant to the Amended and Restated Certificate of Incorporation filed on October 14, 2020, as amended, the Company is authorized to issue a total of 10,000,000 shares of undesignated preferred stock, par value $0.001. Common Stock Pursuant to the Company’s amended and restated certificate of incorporation filed on October 14, 2020, as amended, the Company is authorized to issue a total of 200,000,000 shares of its common stock, par value $0.001. Each share of common stock entitles the holder to one vote on all matters submitted to a vote of the Company's stockholders. Subject to the rights of the Preferred Stock, holders of the Company’s common stock are entitled to receive dividends, as may be declared by the Board of Directors. As of December 31, 2023, no dividends have been declared to date. 2020 Equity Incentive Plan In October 2020, the Company adopted its 2020 Equity Incentive Plan (the 2020 Plan) which replaced the 2017 Equity Incentive Plan (Prior Plan) upon completion of the IPO. The 2020 Plan provides for the grant of incentive stock options or nonqualified stock options, stock appreciation rights, restricted stock awards, restricted stock unit awards, performance awards and other forms of awards to employees, directors, and consultants of the Company. The number of shares of common stock reserved for issuance under the 2020 Plan will automatically increase each year for a period of 10 years, beginning in 2021 and continuing through 2030, in an amount equal to (1) 5.0% of the total numbers of shares of the Company’s common stock outstanding on December 31st of the immediately preceding year, or (2) a lesser number of shares determined by the Board of Directors no later than December 31st of the immediately preceding year. As of December 31, 2023, the maximum number of shares of common stock that may be issued was 20,417,192 shares. Under the 2020 Plan options shall not have an exercise price less than 100% of the fair market value of the Company’s common stock on the grant date. Vesting periods are determined at the discretion of the Board of Directors. The maximum contractual term is 10 years. Stock options typically vest over four years. As of December 31, 2023, there were 5,238,438 shares r eserved by the Company under the 2020 Plan for the future issuance of equity awards. Stock Options Stock option activity under the 2020 Plan as of December 31, 2023 is summarized as follows: Number of Options Weighted-Average Exercise Price Weighted-Average Remaining Contractual Term Aggregate Intrinsic Value (in thousands) (in years) (in thousands) Outstanding at December 31, 2022 7,455 $ 11.83 Granted 3,234 $ 1.98 Forfeited (2,151) $ 9.30 Exercised (285) $ 3.23 Outstanding at December 31, 2023 8,253 $ 8.92 6.74 $ 19 Exercisable at December 31, 2023 4,949 $ 10.66 5.56 $ 13 Unvested and expected to vest at December 31, 2023 3,303 $ 6.33 8.65 $ 6 The aggregate intrinsic values of options outstanding, exercisable, vested and expected to vest were calculated as the difference between the exercise price of the options and the closing price of the Company’s common stock on the Nasdaq Global Select Market on December 31, 2023. The weighted-average grant-date fair value per share of stock options granted, using the assumptions listed above, was $1.41 and $5.57, during the years ended December 31, 2023 and December 31, 2022, respectively. The intrinsic value of options exercised for the years ended December 31, 2023 and December 31, 2022 was $29,624 and $2.0 million, respectively, determined as of the applicable date of exercise. There was no future tax benefit related to options exercised, as the Company had accumulated net operating losses as of December 31, 2023. The Black-Scholes option-pricing model assumptions that the Company used to determine the grant-date fair value of stock options for the years ended December 31, 2023 and December 31, 2022 were as follows, presented on a weighted-average basis: Year Ended December 31, 2023 2022 Expected term (in years) 5.99 5.91 Expected volatility 79.92% 78.21% Risk-free interest rate 3.96% 2.28% Expected dividend —% —% For the years ended December 31, 2023 and December 31, 2022 total stock-based compensation related to stock options was classified in the Company’s statements of operations and comprehensive loss as follows (in thousands): Year Ended December 31, 2023 2022 Research and development expenses $ 6,243 $ 8,464 General and administrative expenses 7,948 10,414 Total stock-based compensation expense $ 14,191 $ 18,878 As of December 31, 2023, $14.5 million of unrecognized compensation costs related to unvested stock options is expected to be recognized over a weighted average period of 1.67 years. Early Exercised Options The Company allows certain of its employees and its consultants to exercise options granted under the Prior Plan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balance sheets or the accompanying statements of stockholders' equity until the awards vest. The deposits received are initially recorded in current portion of other liabilities and other noncurrent liabilities for the noncurrent portion. The liabilities are reclassified to common stock and paid-in capital as the repurchase right lapses. During the years ended December 31, 2023 and December 31, 2022, there have been no early exercised options. At December 31, 2023 and December 31, 2022, there was $0.2 million and $0.9 million recorded in “current portion of other liabilities”, respectively, related to shares held by employees and nonemployees that were subject to repurchase. At December 31, 2023 and December 31, 2022, there was zero and $0.2 million recorded in “other noncurrent liabilities”, respectively, related to shares held by employees and nonemployees that were subject to repurchase. Restricted Stock Restricted stock units and awards as of December 31, 2023 are summarized as follows: Number of Restricted Stock Weighted-Average Grant Date Fair Value Weighted-Average Remaining Vesting Life (in thousands) (in years) Outstanding at December 31, 2022 2,298 $ 9.18 Granted - restricted stock units 1,634 $ 1.98 Vested and converted to shares (1,268) $ 10.56 Forfeited (1,007) $ 4.67 Unvested outstanding at December 31, 2023 1,657 $ 3.76 1.92 Restricted Stock Units Pursuant to the 2020 Plan, the RSUs granted have a three-year vest period and in order to vest, the holder is required to provide service to the Company. For the years ended December 31, 2023 and December 31, 2022 total stock-based compensation related to RSUs was classified in the Company’s statements of operations and comprehensive loss as follows (in thousands): Year Ended December 31, 2023 2022 Research and development expenses $ 5,371 $ 5,665 General and administrative expenses 4,710 5,339 Total stock-based compensation expense $ 10,081 $ 11,004 As of December 31, 2023, there was $3.3 million of unrecognized stock-based compensation related to RSUs, which is expected to be recognized over a weighted average period of 1.69 years. For the year ended December 31, 2023 and December 31, 2022, 1,234,192 RSUs and 295,053 RSUs have vested, respectively. Restricted Stock Awards (RSAs) For the years ended December 31, 2023 and December 31, 2022 total stock-based compensation related to RSAs was classified in the Company’s statements of operations and comprehensive loss as follows (in thousands): Year Ended December 31, 2023 2022 Research and development expenses $ — $ — General and administrative expenses 142 142 Total stock-based compensation expense $ 142 $ 142 As of December 31, 2023, there was $0.1 million of unrecognized stock-based compensation related to RSAs, which is expected to be recognized over a weighted average period of 0.58 years. The total grant date fair value for RSAs vested during the years ended December 31, 2023 and December 31, 2022 was $0.1 million and $0.1 million, respectively. 2020 Employee Stock Purchase Plan In October 2020, the Company adopted its 2020 Employee Stock Purchase Plan (ESPP), which initially reserved 688,000 shares of the Company’s common stock for employee purchase under terms and provisions established by the Board of Directors. The number of shares of our common stock reserved for issuance under the ESPP automatically increases in 2021 and continuing through 2030, by the lesser of (i) 1.0% of the to tal number of shares of common stock outstanding on December 31st of the immediately preceding year, and (ii) 1,376,000 shares, e xcept before the date of any increase, the Board of Directors may determine that such increase will be less than the amount set forth in clauses (i) and (ii). Effective January 1, 2023 and 2022 , the number of shares authorized under the ESPP for employee purchases increased by 569,674 and 565,798 shares, respectively. The ESPP is intended to qualify as an ‘employee stock purchase plan’ under Section 423 of the Internal Revenue Code. Under the current offering adopted pursuant the ESPP, each offering period shall not exceed 27 months, with shorter duration purchase periods within each offering. Employees are eligible to participate if they are employed by the Company for at least 20 hours per week and more than five months of the year. As of December 31, 2023, 1,601,194 shares of common stock were available and reserved for future issuance under the ESPP. Under the ESPP, employees may purchase common stock through payroll deductions at a price equal to 85% of the lower of the fair market value of common stock on the first trading day of each offering period or on the purchase date. The initial offering period commenced on October 8, 2020, the date of the underwriting agreement related to the Company’s IPO. A new offering (Subsequent Offering) automatically began in 2021, and a new offering will begin every six months thereafter over the term of the ESPP. Each Subsequent Offering will be approximately 24 months long and will consist of four purchase periods (with the purchase dates occurring on June 30 and December 31 each year during the term of the Subsequent Offering). Contributions under the ESPP are limited to a maximum of 15% of an employee’s eligible compensation. The fair values of the rights granted under the ESPP were calculated using the following assumptions: Year Ended December 31, 2023 2022 Expected term (in years) 0.50 - 2.00 0.49 - 2.00 Expected volatility 70.74% - 82.61% 56.55% - 87.15% Risk-free interest rate 4.40% - 5.53% 0.22% - 2.84% Dividend yield —% —% For the years ended December 31, 2023 and December 31, 2022 total stock-based compensation related to ESPP was classified in the Company’s statements of operations and comprehensive loss as follows (in thousands): Year Ended December 31, 2023 2022 Research and development expenses $ 399 $ 845 General and administrative expenses 169 276 Total stock-based compensation expense $ 568 $ 1,121 Stock-Based Compensation Summary Total stock-based compensation expense was classified in the Company’s statements of operations and comprehensive loss for the years ended December 31, 2023 and December 31, 2022 as follows for stock options, RSUs, RSAs and ESPP (in thousands): Year Ended December 31, 2023 2022 Research and development expenses $ 12,013 $ 14,974 General and administrative expenses 12,969 16,171 Total stock-based compensation expense $ 24,982 $ 31,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summarizes the computation of basic and diluted net loss per share of the Company for the years ended December 31, 2023 and December 31, 2022 (in thousands, except per share data): Year Ended December 31, 2023 2022 Net loss $ (112,673) $ (133,204) Weighted-average common stock outstanding, basic and diluted 57,744 56,201 Net loss per share, basic and diluted $ (1.95) $ (2.37) The Company’s potentially dilutive securities, which include options to purchase shares of the Company's common stock and restricted stock awards subject to future vesting, have been excluded from the computation of diluted net loss per share as the effect would be to reduce the net loss per share. The Company excluded the following potential shares of common stock, presented based on amounts outstanding at each stated period end, from the computation of diluted net loss per share for the periods indicated because including them would have had an anti-dilutive effect (in thousands): Year Ended December 31, 2023 2022 Stock options to purchase common stock 8,197 7,151 Early exercised stock options subject to future vesting 56 304 Restricted stock units subject to future vesting 1,635 2,243 Restricted stock awards subject to future vesting 20 54 Total 9,908 9,752 In addition to the potentially dilutive securities noted above, the Company also has the option under its agreement with Tempus to issue common shares upon the achievement of specified milestones. Please refer to Note 8, “Commitment and Contingencies - Amended Tempus Research and Development Agreement” section for further details. Because the necessary conditions for issuance of the shares had not been met as of December 31, 2023, the Company excluded these shares from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On December 1, 2017, the Company entered into a services agreement with Two River Consulting, LLC (Two River) to provide various clinical development, operational, managerial, accounting and financial, and administrative services to the Company. Mr. Arie Belldegrun, M.D., FACS, the Chairman of the Board of Directors, is the Chairman of Two River. Mr. Joshua Kazam and Mr. David Tanen, each a director of the Company, are each partners of Two River. The Company incurred expenses of $0.1 million for each of the years ended December 31, 2023 and December 31, 2022 for thes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Restructuring On January 24, 2024, the Company and three executive officers, Jorge DiMartino, M.D., Ph.D., the Company’s Chief Medical Officer and Executive Vice President, Clinical Development, Barbara Kosacz, J.D., the Company’s Chief Operating Officer and General Counsel, and Christopher Dinsmore, Ph.D., Chief Scientific Officer ("the Officers") mutually agreed to the termination of employment effective February 16, 2024 (“the Separation Date”). The separation agreements signed with the Officers outlined the terms of severance and contemplate the engagement of each as a consultant through December 31, 2024 to the Company following the Separation Date. In connection with the separation agreements with the Officers, the Company expects to incur charges of approximately $1.1 million associated with cash severance payments that were made in February 2024. On March 5, 2024, the Company approved an approximate 21% reduction in its workforce as part of a strategic resource allocation and cost containment plan. The workforce reduction was completed on March 7, 2024. In connection with the reduction in workforce, the Company expects to incur charges of approximately $0.6 million associated with cash severance and COBRA benefit payments primarily in the first half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Estimat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rules and regulations of the Securities and Exchange Commission (SEC) and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revenue, the accrual of research and development expenses, the fair value of investments, the fair value of the long-lived asse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t>
        </is>
      </c>
    </row>
    <row r="6">
      <c r="A6" s="4" t="inlineStr">
        <is>
          <t>Segment Reporting</t>
        </is>
      </c>
      <c r="B6" s="4" t="inlineStr">
        <is>
          <t>Segment Reporting</t>
        </is>
      </c>
    </row>
    <row r="7">
      <c r="A7" s="4" t="inlineStr">
        <is>
          <t>Revenue Recognition</t>
        </is>
      </c>
      <c r="B7" s="4" t="inlineStr">
        <is>
          <t>Revenue Recognition The Company recognizes revenue in accordance with the provisions of Accounting Standards Codification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for electing the contractual options, payments based upon the achievement of certain milestones, and royalty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 Company then recognizes as revenue the amount of the transaction price that is allocated to the respective performance obligations when or as the performance obligations are satisfied. For performance obligations satisfied over time, the Company estimates the efforts needed to complete the performance obligations and recognizes revenue by measuring the progress towards complete satisfaction of the performance obligations using an input measure. The estimated period of performance and level of effort, including the value of the Company researchers’ time and third-party costs, are reviewed quarterly and adjusted, as needed, to reflect the Company’s current expectations. The measurement of progress is then used to calculate revenue, including any revenue adjustments as a result of the change in estimate. For arrangements that include sales-based royalties, including commercial milestone payments based on pre-specified level of sales, the Company recognizes revenue at the later of (i) when the related sales occur, or (ii) when the performance obligations to which some or all of the royalty has been allocated has been satisfied (or partially satisfied). Achievement of these royalties and commercial milestones may solely depend upon the performance of the licensee. Funds received in advance are recorded as deferred revenue and are recognized as the related performance obligations are satisfied. There are no performance, cancellation, termination, or refund provisions in any of the arrangements that contain material financial consequences to the Company.</t>
        </is>
      </c>
    </row>
    <row r="8">
      <c r="A8" s="4" t="inlineStr">
        <is>
          <t>Research and Development Expenses</t>
        </is>
      </c>
      <c r="B8" s="4" t="inlineStr">
        <is>
          <t>Accrued Research and Development Expenses As part of the process of preparing our financial statements, the Company is required to estimate our accrued research and development and manufacturing expenses. This process involves reviewing open contracts and purchase orders, communicating with our personnel to identify services that have been performed on the Company behalf and estimating the level of service performed and the associated costs incurred for the services when the Company has not yet been invoiced or otherwise notified of the actual costs. The majority of service providers invoice the company in arrears for services performed on a pre-determined schedule or when contractual milestones are met; however, some require advanced payments. The Company makes estimates of our accrued expenses as of each balance sheet date in the financial statements based on facts and circumstances known to it at that time. Examples of estimated accrued research and development expenses include fees paid to: • CROs in connection with performing research activities on the Company behalf and conducting preclinical studies and clinical trials on the Company behalf; • investigative sites or other service providers in connection with clinical trials; • vendors in connection with preclinical and clinical development activities; and • vendors related to product manufacturing and development and distribution of preclinical and clinical supplies. The Company bases its expenses related to preclinical studies and clinical trials on its estimates of the services received and efforts expended pursuant to quotes and contracts with multiple CROs that conduct and manage preclinical studies and clinical trials on the Company behalf. There may be instances in which payments made to our vendors will exceed the level of services provided and result in a prepayment of the expense. Payments under some of these contracts depend on factors such as the completion of scientific milestones. In accruing fees, the Company estimates the time period over which services will be performed and the level of effort to be expended in each period. If the actual timing of the performance of services or the level of effort varies from our estimate, the Company adjusts the accrual or amount of prepaid expense accordingly. The Company accounts for non-refundable advance payments for goods or services that will be used in future R&amp;D activities as expenses when the goods have been received or when the service has been performed rather than when the payment is made.</t>
        </is>
      </c>
    </row>
    <row r="9">
      <c r="A9" s="4" t="inlineStr">
        <is>
          <t>Cash and Cash Equivalents and Restricted Cash</t>
        </is>
      </c>
      <c r="B9" s="4" t="inlineStr">
        <is>
          <t>Cash and Cash Equivalents The Company considers all highly liquid investments with an original maturity of three months or less at the date of purchase to be cash equivalents. Restricted Cash</t>
        </is>
      </c>
    </row>
    <row r="10">
      <c r="A10" s="4" t="inlineStr">
        <is>
          <t>Concentration of Credit Risk and Other Risks and Uncertainties</t>
        </is>
      </c>
      <c r="B10" s="4" t="inlineStr">
        <is>
          <t>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As of December 31, 2023 and December 31, 2022, the Company has not experienced any credit losses in such accounts or investments. The Company is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t>
        </is>
      </c>
    </row>
    <row r="11">
      <c r="A11" s="4" t="inlineStr">
        <is>
          <t>Investments</t>
        </is>
      </c>
      <c r="B11" s="4" t="inlineStr">
        <is>
          <t>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whether it is more likely than not that it will be required to sell any available-for-sale security before recovery of its amortized cost basis. Realized gains and losses and declines in fair value judged to be other than temporary, if any, on available-for-sale securities are included in interest income and other expense, net. Interest income on investments is included in interest income and other expense, net on the Company’s statements of operations and comprehensive loss.</t>
        </is>
      </c>
    </row>
    <row r="12">
      <c r="A12" s="4" t="inlineStr">
        <is>
          <t>Fair Value Measurement</t>
        </is>
      </c>
      <c r="B12"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t>
        </is>
      </c>
    </row>
    <row r="13">
      <c r="A13" s="4" t="inlineStr">
        <is>
          <t>Leases</t>
        </is>
      </c>
      <c r="B13" s="4" t="inlineStr">
        <is>
          <t>Leases The Company determines if an arrangement is a lease at inception. Operating leases are included in operating lease right-of-use (ROU) assets, current portion of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the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we will exercise that option. Lease expense for lease payments is recognized on a straight-line basis over the lease term. The Company elected to exclude from its balance sheets recognition of leases having a term of 12 months or less (short-term leases) and elected to not separate lease components and non-lease components for its long-term real-estate leases.</t>
        </is>
      </c>
    </row>
    <row r="14">
      <c r="A14" s="4" t="inlineStr">
        <is>
          <t>Property and Equipment, Net</t>
        </is>
      </c>
      <c r="B14" s="4" t="inlineStr">
        <is>
          <t>Property and Equipment, Net Property and equipment is stated at cost less accumulated depreciation and amortization. Depreciation is recognized using the straight-line method over the estimated useful lives of the respective assets. Leasehold improvements are amortized over the lesser of their useful lives or the remaining life of the lease. When assets are retired or otherwise disposed of, the cost and related accumulated depreciation are removed from the balance sheet and the resulting gain or loss is reflected in the statements of operations and comprehensive loss in the period realized. Repairs and maintenance costs are expensed as incurred. Estimated useful lives in years are generally as follows: Description Estimated Useful Life Lab equipment 3 to 7 years Leasehold improvements Shorter of useful life or lease term Furniture and fixtures 5 to 7 years Computer equipment 3 years</t>
        </is>
      </c>
    </row>
    <row r="15">
      <c r="A15" s="4" t="inlineStr">
        <is>
          <t>Valuation of Long-Lived Assets</t>
        </is>
      </c>
      <c r="B15" s="4" t="inlineStr">
        <is>
          <t xml:space="preserve">Valuation of Long-Lived Assets Long-lived assets, which include property and equipment, right-of-use assets and leasehold improvements, are reviewed for impairment whenever events or changes in circumstances indicate that the carrying amount of the assets might not be fully recoverable. An impairment loss would be recognized when estimated undiscounted future cash flows expected to result from the use of the asset or asset group and its eventual disposition are less than its carrying amount. Impairment, if any, is measured as the amount by which the carrying amount of a long-lived asset exceeds its fair value. The Company recognized a non-cash impairment charge of $2.9 million, including $2.3 million for the right-of-use assets and $0.6 million for the leasehold improvements for the year ended December 31, 2023. Please see Note 8, “Commitment and Contingencies - Impairment of Operating Lease Right-of-Use Asset and Other Long-Lived Assets” section for greater details. </t>
        </is>
      </c>
    </row>
    <row r="16">
      <c r="A16" s="4" t="inlineStr">
        <is>
          <t>Stock-Based Compensation</t>
        </is>
      </c>
      <c r="B16" s="4" t="inlineStr">
        <is>
          <t>Stock-Based Compensation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applies the straight-line method of expense recognition to all awards with only service-based vesting conditions. The Company accounts for forfeitures as they occur. The Company estimates the fair value of each stock option grant on the date of grant using the Black-Scholes option-pricing model. This model requires the use of assumptions to determine the fair value of stock-based awards, including: • Expected Term—The expected term represents the period that the stock-based awards are expected to be outstanding. The Company uses the simplified method to determine the expected term, which is based on the average of the time-to-vesting and the contractual life of the options. • Expected Volatility—The Company uses an average historical stock price volatility of comparable public companies within the biotechnology and pharmaceutical industry that were deemed to be representative of future stock price trends, in addition to some consideration to the Company’s own stock price volatility. The Company continues to utilize comparable public companies as part of this process as it does not have sufficient trading history for its common stock. The Company will continue to apply this process until a sufficient amount of historical information regarding the volatility of its own stock price becomes available. • Risk-Free Interest Rate—The risk-free interest rate is based on the U.S. Treasury yield in effect at the time of grant for zero-coupon U.S. Treasury notes with maturities approximately equal to the expected term of the awards. • Expected Dividend—The Company has never paid dividends on its common stock and has no plans to pay dividends on its common stock. Therefore, the Company used an expected dividend yield of zero.</t>
        </is>
      </c>
    </row>
    <row r="17">
      <c r="A17" s="4" t="inlineStr">
        <is>
          <t>Income Taxes</t>
        </is>
      </c>
      <c r="B17"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For the years ended December 31, 2023 and December 31, 2022, other comprehensive loss consisted of unrealized gains and losses from available-for-sale securities.</t>
        </is>
      </c>
    </row>
    <row r="19">
      <c r="A19" s="4" t="inlineStr">
        <is>
          <t>Net Loss Per Share</t>
        </is>
      </c>
      <c r="B19"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t>
        </is>
      </c>
    </row>
    <row r="20">
      <c r="A20" s="4" t="inlineStr">
        <is>
          <t>Recent Accounting Pronouncements</t>
        </is>
      </c>
      <c r="B20" s="4" t="inlineStr">
        <is>
          <t>Recent Accounting Pronouncements In December 2023, the Financial Accounting Standards Board (FASB) issued ASU 2023-09, Income Taxes (Topic 740): Improvements to Income Tax Disclosures , which enhances the disclosures required for income taxes in our annual financial statements. ASU 2023-09 is effective for the Company in its annual reporting for fiscal 2025 on a prospective basis. Early adoption and retrospective reporting are permitted. The Company is currently evaluating the impact of ASU 2023-09 on its Financial Statements. There have been no other recent accounting pronouncements during fiscal 2023 that are of significanc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Computer equipment 3 years Property and equipment, net consisted of the following as of December 31, 2023 and December 31, 2022 (in thousands): December 31, 2023 2022 Lab equipment $ 8,055 $ 8,475 Leasehold improvements 8,703 9,348 Furniture, fixtures and computer equipment 784 677 Total property and equipment 17,542 18,500 Less: Accumulated depreciation (7,290) (5,515) Total property and equipment, net $ 10,252 $ 12,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subject to fair value measurements on a recurring basis and the level of inputs used in such measurements by major security type as of December 31, 2023 and December 31, 2022 were as follows (in thousands): December 31, 2023 Level 1 Level 2 Level 3 Fair Value Financial Assets: Money market funds $ 36,009 $ — $ — $ 36,009 Certificates of deposit 733 — — 733 Corporate bonds — 3,662 — 3,662 U.S. treasury securities 126,366 — — 126,366 Total financial assets $ 163,108 $ 3,662 $ — $ 166,770 December 31, 2022 Level 1 Level 2 Level 3 Fair Value Financial Assets: Money market funds $ 49,003 $ — $ — $ 49,003 Certificates of deposit 490 — — 490 Commercial paper — 1,667 1,667 Corporate bonds — 30,657 — 30,657 U.S. agency — 13,000 — 13,000 U.S. treasury securities 138,734 — — 138,734 Total financial assets $ 188,227 $ 45,324 $ — $ 233,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Classified by Contractual Maturity Date</t>
        </is>
      </c>
      <c r="B4" s="4" t="inlineStr">
        <is>
          <t xml:space="preserve">The fair value and amortized cost of available-for-sale securities by major security type as of December 31, 2023 and December 31, 2022 were as follows (in thousands): December 31, 2023 Amortized Cost Unrealized Gains Unrealized Losses Fair Value Money market funds $ 36,009 $ — $ — $ 36,009 Certificates of deposit 735 — (2) 733 Corporate bonds 3,662 — — 3,662 U.S. treasury securities 126,345 74 (53) 126,366 Total cash equivalents and investments $ 166,751 $ 74 $ (55) $ 166,770 December 31, 2022 Amortized Cost Unrealized Gains Unrealized Losses Fair Value Money market funds $ 49,003 $ — $ — $ 49,003 Certificates of deposit 490 — — 490 Commercial paper 1,667 — — 1,667 Corporate bonds 30,683 3 (29) 30,657 U.S. agency 13,024 — (24) 13,000 U.S. treasury securities 139,476 5 (747) 138,734 Total cash equivalents and investments $ 234,343 $ 8 $ (800) $ 233,551 These available-for-sale debt securities were classified on the Company’s balance sheets as of December 31, 2023 and December 31, 2022 as (in thousands): Fair Value December 31, 2023 2022 Cash equivalents $ 56,110 $ 61,577 Short-term investments 108,671 162,212 Long-term investments 1,989 9,762 Total cash equivalents and investments $ 166,770 $ 233,551 The fair values of available-for-sale securities by contractual maturity as of December 31, 2023 were as follows (in thousands): December 31, 2023 Due in 1 year or less $ 128,772 Due in 1 to 2 years 1,989 Total $ 130,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Estimated useful lives in years are generally as follows: Description Estimated Useful Life Lab equipment 3 to 7 years Leasehold improvements Shorter of useful life or lease term Furniture and fixtures 5 to 7 years Computer equipment 3 years Property and equipment, net consisted of the following as of December 31, 2023 and December 31, 2022 (in thousands): December 31, 2023 2022 Lab equipment $ 8,055 $ 8,475 Leasehold improvements 8,703 9,348 Furniture, fixtures and computer equipment 784 677 Total property and equipment 17,542 18,500 Less: Accumulated depreciation (7,290) (5,515) Total property and equipment, net $ 10,252 $ 12,985 </t>
        </is>
      </c>
    </row>
    <row r="5">
      <c r="A5" s="4" t="inlineStr">
        <is>
          <t>Schedule of Accrued Expenses</t>
        </is>
      </c>
      <c r="B5" s="4" t="inlineStr">
        <is>
          <t xml:space="preserve">Accrued expenses consisted of the following as of December 31, 2023 and December 31, 2022 (in thousands): December 31, 2023 2022 Accrued compensation $ 3,886 $ 4,277 External research and development 5,821 7,694 Accrued outside services 807 945 Accrued taxes 133 40 Accrued restructuring costs 18 — Other accrued expenses 266 7 Total accrued expenses $ 10,931 $ 12,963 </t>
        </is>
      </c>
    </row>
    <row r="6">
      <c r="A6" s="4" t="inlineStr">
        <is>
          <t>Schedule of Other Current Liabilities</t>
        </is>
      </c>
      <c r="B6" s="4" t="inlineStr">
        <is>
          <t xml:space="preserve">Current portion of other liabilities consist of the following as of December 31, 2023 and December 31, 2022 (in thousands): December 31, 2023 2022 Current portion of unvested early exercised share liability $ 209 $ 891 ESPP withholdings 195 238 Total current portion of other liabilities $ 404 $ 1,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crued Restructuring Costs</t>
        </is>
      </c>
      <c r="B4" s="4" t="inlineStr">
        <is>
          <t xml:space="preserve">The following table is a summary of accrued restructuring costs included within the “Accrued Expenses” line on the Company’s Balance Sheet as of December 31, 2023 (in thousands): Severance and Benefits Costs Balance at December 31, 2022 $ — Restructuring costs 1,713 Cash payments (1,695) Balance at December 31, 2023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ssets and Liabilities, Operating Leases, Lessee</t>
        </is>
      </c>
      <c r="B4" s="4" t="inlineStr">
        <is>
          <t xml:space="preserve">The following table summarizes the presentation of the Company’s operating leases in its balance sheets as of December 31, 2023 and December 31, 2022 (in thousands): Balance Sheet Caption December 31, 2023 2022 Assets: Operating lease assets $ 19,657 $ 24,707 Liabilities: Current portion of operating lease liabilities $ 2,893 $ 2,347 Noncurrent operating lease liabilities 25,379 28,744 Total operating lease liabilities $ 28,272 $ 31,091 </t>
        </is>
      </c>
    </row>
    <row r="5">
      <c r="A5" s="4" t="inlineStr">
        <is>
          <t>Schedule of Lease Costs</t>
        </is>
      </c>
      <c r="B5" s="4" t="inlineStr">
        <is>
          <t xml:space="preserve">The following table summarizes the effect of operating lease costs in the Company’s statements of operations and comprehensive loss for the years ended December 31, 2023 and December 31, 2022 (in thousands): Statement of Operations and Comprehensive Loss Caption Year Ended December 31, 2023 2022 Research and development $ 3,319 $ 3,068 General and administrative 2,133 2,043 Total operating lease cost $ 5,452 $ 5,111 </t>
        </is>
      </c>
    </row>
    <row r="6">
      <c r="A6" s="4" t="inlineStr">
        <is>
          <t>Schedule of Maturities on Lease Liabilities</t>
        </is>
      </c>
      <c r="B6" s="4" t="inlineStr">
        <is>
          <t xml:space="preserve">The undiscounted future non-cancellable lease payments under the Company's operating leases as of December 31, 2023 for the next five years and thereafter is expected to be as follows (in thousands): Period Ending December 31, Amount 2024 $ 5,274 2025 5,921 2026 5,405 2027 4,874 2028 5,020 Thereafter 11,404 Total undiscounted lease payments 37,898 Less: Present value adjustment (9,626) Present value of operating lease liabilities $ 28,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Reconciliation of the income tax expense calculated at the statutory rate to our zero expense for income taxes for the years ended December 31, 2023 and December 31, 2022 were as follows (in thousands): Year Ended December 31, 2023 2022 Tax benefit at federal statutory rate $ (23,603) $ (27,973) State taxes (4,425) (5,017) Research tax credits (5,454) (15,012) Change in valuation allowance 22,310 42,664 Stock based compensation 4,950 5,181 Change in rate 6,165 — Other 57 157 Expense/(Benefit) for income taxes $ — $ — </t>
        </is>
      </c>
    </row>
    <row r="5">
      <c r="A5" s="4" t="inlineStr">
        <is>
          <t>Schedule of Deferred Taxes</t>
        </is>
      </c>
      <c r="B5" s="4" t="inlineStr">
        <is>
          <t xml:space="preserve">Significant components of the Company’s deferred tax assets and liabilities are as follows (in thousands): Year Ended December 31, 2023 2022 Deferred tax assets: Lease liabilities $ 5,860 $ 7,948 Stock-based compensation 3,894 4,755 Accrued compensation 928 1,093 Net operating loss carryforwards 68,304 58,628 Tax credit carryforwards 21,462 15,963 Capitalized Research and Development Cost 26,031 18,857 Fixed assets and intangibles 29 — Other 20 17 Total deferred tax assets 126,528 107,261 Valuation allowance (122,966) (100,656) Net deferred tax assets 3,562 6,605 Deferred tax liabilities: Right-of-use assets (3,562) (6,316) Fixed assets and intangibles — (289) Total deferred tax liabilities (3,562) (6,605) Net deferred tax assets $ — $ — </t>
        </is>
      </c>
    </row>
    <row r="6">
      <c r="A6" s="4" t="inlineStr">
        <is>
          <t>Schedule of Net Operating Loss and Research Credit Carryforwards</t>
        </is>
      </c>
      <c r="B6" s="4" t="inlineStr">
        <is>
          <t>The following table sets forth the Company’s federal and state net operating loss and research credit carryforwards as of December 31, 2023 (in thousands) Amount Expiration Net operating losses, federal $ 268,618 Indefinite Net operating losses, federal $ 601 2037 Net operating losses, state $ 186,045 2037-2043 Tax credits, federal $ 18,958 2037-2043 Tax credits, state $ 8,322 2038-2043</t>
        </is>
      </c>
    </row>
    <row r="7">
      <c r="A7" s="4" t="inlineStr">
        <is>
          <t>Schedule of Unrecognized Tax Benefits Roll Forward</t>
        </is>
      </c>
      <c r="B7" s="4" t="inlineStr">
        <is>
          <t xml:space="preserve">The Company applies the provisions of ASC Topic 740 to account for uncertain income tax positions. A reconciliation of the beginning and ending amount of unrecognized tax benefits were as follows (in thousands): Year Ended December 31, 2023 2022 Balance at beginning of the year $ 3,035 $ 246 Additions based on tax positions related to the current year 944 1,993 Additions to tax positions of prior years 388 796 Balance at the end of the year $ 4,367 $ 3,035 </t>
        </is>
      </c>
    </row>
    <row r="8">
      <c r="A8" s="4" t="inlineStr">
        <is>
          <t>Schedule of Valuation Allowance</t>
        </is>
      </c>
      <c r="B8" s="4" t="inlineStr">
        <is>
          <t xml:space="preserve">The following table shows the change in the deferred tax valuation allowance as follows (in thousands): Year Ended December 31, 2023 2022 Beginning Balance, January 1 $ 100,656 $ 58,713 Change charged to expense 22,310 41,943 Ending Balance, December 31 $ 122,966 $ 100,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Stock option activity under the 2020 Plan as of December 31, 2023 is summarized as follows: Number of Options Weighted-Average Exercise Price Weighted-Average Remaining Contractual Term Aggregate Intrinsic Value (in thousands) (in years) (in thousands) Outstanding at December 31, 2022 7,455 $ 11.83 Granted 3,234 $ 1.98 Forfeited (2,151) $ 9.30 Exercised (285) $ 3.23 Outstanding at December 31, 2023 8,253 $ 8.92 6.74 $ 19 Exercisable at December 31, 2023 4,949 $ 10.66 5.56 $ 13 Unvested and expected to vest at December 31, 2023 3,303 $ 6.33 8.65 $ 6 </t>
        </is>
      </c>
    </row>
    <row r="5">
      <c r="A5" s="4" t="inlineStr">
        <is>
          <t>Schedule of Option-pricing Model Assumptions</t>
        </is>
      </c>
      <c r="B5" s="4" t="inlineStr">
        <is>
          <t>The Black-Scholes option-pricing model assumptions that the Company used to determine the grant-date fair value of stock options for the years ended December 31, 2023 and December 31, 2022 were as follows, presented on a weighted-average basis: Year Ended December 31, 2023 2022 Expected term (in years) 5.99 5.91 Expected volatility 79.92% 78.21% Risk-free interest rate 3.96% 2.28% Expected dividend —% —%</t>
        </is>
      </c>
    </row>
    <row r="6">
      <c r="A6" s="4" t="inlineStr">
        <is>
          <t>Schedule of Stock-based Compensation, Classified in Statements of Operations</t>
        </is>
      </c>
      <c r="B6" s="4" t="inlineStr">
        <is>
          <t xml:space="preserve">For the years ended December 31, 2023 and December 31, 2022 total stock-based compensation related to stock options was classified in the Company’s statements of operations and comprehensive loss as follows (in thousands): Year Ended December 31, 2023 2022 Research and development expenses $ 6,243 $ 8,464 General and administrative expenses 7,948 10,414 Total stock-based compensation expense $ 14,191 $ 18,878 For the years ended December 31, 2023 and December 31, 2022 total stock-based compensation related to RSUs was classified in the Company’s statements of operations and comprehensive loss as follows (in thousands): Year Ended December 31, 2023 2022 Research and development expenses $ 5,371 $ 5,665 General and administrative expenses 4,710 5,339 Total stock-based compensation expense $ 10,081 $ 11,004 For the years ended December 31, 2023 and December 31, 2022 total stock-based compensation related to RSAs was classified in the Company’s statements of operations and comprehensive loss as follows (in thousands): Year Ended December 31, 2023 2022 Research and development expenses $ — $ — General and administrative expenses 142 142 Total stock-based compensation expense $ 142 $ 142 For the years ended December 31, 2023 and December 31, 2022 total stock-based compensation related to ESPP was classified in the Company’s statements of operations and comprehensive loss as follows (in thousands): Year Ended December 31, 2023 2022 Research and development expenses $ 399 $ 845 General and administrative expenses 169 276 Total stock-based compensation expense $ 568 $ 1,121 Total stock-based compensation expense was classified in the Company’s statements of operations and comprehensive loss for the years ended December 31, 2023 and December 31, 2022 as follows for stock options, RSUs, RSAs and ESPP (in thousands): Year Ended December 31, 2023 2022 Research and development expenses $ 12,013 $ 14,974 General and administrative expenses 12,969 16,171 Total stock-based compensation expense $ 24,982 $ 31,145 </t>
        </is>
      </c>
    </row>
    <row r="7">
      <c r="A7" s="4" t="inlineStr">
        <is>
          <t>Schedule of Nonvested Share Activity</t>
        </is>
      </c>
      <c r="B7" s="4" t="inlineStr">
        <is>
          <t>Restricted stock units and awards as of December 31, 2023 are summarized as follows: Number of Restricted Stock Weighted-Average Grant Date Fair Value Weighted-Average Remaining Vesting Life (in thousands) (in years) Outstanding at December 31, 2022 2,298 $ 9.18 Granted - restricted stock units 1,634 $ 1.98 Vested and converted to shares (1,268) $ 10.56 Forfeited (1,007) $ 4.67 Unvested outstanding at December 31, 2023 1,657 $ 3.76 1.92</t>
        </is>
      </c>
    </row>
    <row r="8">
      <c r="A8" s="4" t="inlineStr">
        <is>
          <t>Schedule of Share-based Payment Award, Employee Stock Purchase Plan, Valuation Assumptions</t>
        </is>
      </c>
      <c r="B8" s="4" t="inlineStr">
        <is>
          <t>The fair values of the rights granted under the ESPP were calculated using the following assumptions: Year Ended December 31, 2023 2022 Expected term (in years) 0.50 - 2.00 0.49 - 2.00 Expected volatility 70.74% - 82.61% 56.55% - 87.15% Risk-free interest rate 4.40% - 5.53% 0.22% - 2.84%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4326</v>
      </c>
      <c r="C3" s="7" t="n">
        <v>75973</v>
      </c>
    </row>
    <row r="4">
      <c r="A4" s="4" t="inlineStr">
        <is>
          <t>Short-term investments</t>
        </is>
      </c>
      <c r="B4" s="6" t="n">
        <v>108671</v>
      </c>
      <c r="C4" s="6" t="n">
        <v>162212</v>
      </c>
    </row>
    <row r="5">
      <c r="A5" s="4" t="inlineStr">
        <is>
          <t>Prepaid expenses and other current assets</t>
        </is>
      </c>
      <c r="B5" s="6" t="n">
        <v>5781</v>
      </c>
      <c r="C5" s="6" t="n">
        <v>6106</v>
      </c>
    </row>
    <row r="6">
      <c r="A6" s="4" t="inlineStr">
        <is>
          <t>Total current assets</t>
        </is>
      </c>
      <c r="B6" s="6" t="n">
        <v>178778</v>
      </c>
      <c r="C6" s="6" t="n">
        <v>244291</v>
      </c>
    </row>
    <row r="7">
      <c r="A7" s="4" t="inlineStr">
        <is>
          <t>Long-term investments</t>
        </is>
      </c>
      <c r="B7" s="6" t="n">
        <v>1989</v>
      </c>
      <c r="C7" s="6" t="n">
        <v>9762</v>
      </c>
    </row>
    <row r="8">
      <c r="A8" s="4" t="inlineStr">
        <is>
          <t>Property and equipment, net</t>
        </is>
      </c>
      <c r="B8" s="6" t="n">
        <v>10252</v>
      </c>
      <c r="C8" s="6" t="n">
        <v>12985</v>
      </c>
    </row>
    <row r="9">
      <c r="A9" s="4" t="inlineStr">
        <is>
          <t>Operating lease right-of-use assets</t>
        </is>
      </c>
      <c r="B9" s="6" t="n">
        <v>19657</v>
      </c>
      <c r="C9" s="6" t="n">
        <v>24707</v>
      </c>
    </row>
    <row r="10">
      <c r="A10" s="4" t="inlineStr">
        <is>
          <t>Restricted cash</t>
        </is>
      </c>
      <c r="B10" s="6" t="n">
        <v>2026</v>
      </c>
      <c r="C10" s="6" t="n">
        <v>2026</v>
      </c>
    </row>
    <row r="11">
      <c r="A11" s="4" t="inlineStr">
        <is>
          <t>Other noncurrent assets</t>
        </is>
      </c>
      <c r="B11" s="6" t="n">
        <v>577</v>
      </c>
      <c r="C11" s="6" t="n">
        <v>1167</v>
      </c>
    </row>
    <row r="12">
      <c r="A12" s="4" t="inlineStr">
        <is>
          <t>Total assets</t>
        </is>
      </c>
      <c r="B12" s="6" t="n">
        <v>213279</v>
      </c>
      <c r="C12" s="6" t="n">
        <v>294938</v>
      </c>
    </row>
    <row r="13">
      <c r="A13" s="3" t="inlineStr">
        <is>
          <t>Current liabilities</t>
        </is>
      </c>
      <c r="B13" s="4" t="inlineStr">
        <is>
          <t xml:space="preserve"> </t>
        </is>
      </c>
      <c r="C13" s="4" t="inlineStr">
        <is>
          <t xml:space="preserve"> </t>
        </is>
      </c>
    </row>
    <row r="14">
      <c r="A14" s="4" t="inlineStr">
        <is>
          <t>Accounts payable</t>
        </is>
      </c>
      <c r="B14" s="6" t="n">
        <v>883</v>
      </c>
      <c r="C14" s="6" t="n">
        <v>5047</v>
      </c>
    </row>
    <row r="15">
      <c r="A15" s="4" t="inlineStr">
        <is>
          <t>Accrued expenses</t>
        </is>
      </c>
      <c r="B15" s="6" t="n">
        <v>10931</v>
      </c>
      <c r="C15" s="6" t="n">
        <v>12963</v>
      </c>
    </row>
    <row r="16">
      <c r="A16" s="4" t="inlineStr">
        <is>
          <t>Current portion of operating lease liabilities</t>
        </is>
      </c>
      <c r="B16" s="6" t="n">
        <v>2893</v>
      </c>
      <c r="C16" s="6" t="n">
        <v>2347</v>
      </c>
    </row>
    <row r="17">
      <c r="A17" s="4" t="inlineStr">
        <is>
          <t>Current portion of deferred revenue</t>
        </is>
      </c>
      <c r="B17" s="6" t="n">
        <v>9584</v>
      </c>
      <c r="C17" s="6" t="n">
        <v>0</v>
      </c>
    </row>
    <row r="18">
      <c r="A18" s="4" t="inlineStr">
        <is>
          <t>Current portion of other liabilities</t>
        </is>
      </c>
      <c r="B18" s="6" t="n">
        <v>404</v>
      </c>
      <c r="C18" s="6" t="n">
        <v>1129</v>
      </c>
    </row>
    <row r="19">
      <c r="A19" s="4" t="inlineStr">
        <is>
          <t>Total current liabilities</t>
        </is>
      </c>
      <c r="B19" s="6" t="n">
        <v>24695</v>
      </c>
      <c r="C19" s="6" t="n">
        <v>21486</v>
      </c>
    </row>
    <row r="20">
      <c r="A20" s="4" t="inlineStr">
        <is>
          <t>Noncurrent operating lease liabilities</t>
        </is>
      </c>
      <c r="B20" s="6" t="n">
        <v>25379</v>
      </c>
      <c r="C20" s="6" t="n">
        <v>28744</v>
      </c>
    </row>
    <row r="21">
      <c r="A21" s="4" t="inlineStr">
        <is>
          <t>Deferred revenue, net of current portion</t>
        </is>
      </c>
      <c r="B21" s="6" t="n">
        <v>4127</v>
      </c>
      <c r="C21" s="6" t="n">
        <v>0</v>
      </c>
    </row>
    <row r="22">
      <c r="A22" s="4" t="inlineStr">
        <is>
          <t>Other noncurrent liabilities</t>
        </is>
      </c>
      <c r="B22" s="6" t="n">
        <v>0</v>
      </c>
      <c r="C22" s="6" t="n">
        <v>209</v>
      </c>
    </row>
    <row r="23">
      <c r="A23" s="4" t="inlineStr">
        <is>
          <t>Total liabilities</t>
        </is>
      </c>
      <c r="B23" s="6" t="n">
        <v>54201</v>
      </c>
      <c r="C23" s="6" t="n">
        <v>50439</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 authorized; no shares issued and outstanding</t>
        </is>
      </c>
      <c r="B26" s="4" t="inlineStr">
        <is>
          <t xml:space="preserve"> </t>
        </is>
      </c>
      <c r="C26" s="4" t="inlineStr">
        <is>
          <t xml:space="preserve"> </t>
        </is>
      </c>
    </row>
    <row r="27">
      <c r="A27" s="4" t="inlineStr">
        <is>
          <t>Common stock, $0.001 par value, 200,000 shares authorized as of December 31, 2023 and December 31, 2022; 58,946 and 56,967 shares issued and outstanding as of December 31, 2023 and 2022, respectively.</t>
        </is>
      </c>
      <c r="B27" s="6" t="n">
        <v>59</v>
      </c>
      <c r="C27" s="6" t="n">
        <v>57</v>
      </c>
    </row>
    <row r="28">
      <c r="A28" s="4" t="inlineStr">
        <is>
          <t>Additional paid-in capital</t>
        </is>
      </c>
      <c r="B28" s="6" t="n">
        <v>667861</v>
      </c>
      <c r="C28" s="6" t="n">
        <v>641422</v>
      </c>
    </row>
    <row r="29">
      <c r="A29" s="4" t="inlineStr">
        <is>
          <t>Accumulated deficit</t>
        </is>
      </c>
      <c r="B29" s="6" t="n">
        <v>-508861</v>
      </c>
      <c r="C29" s="6" t="n">
        <v>-396188</v>
      </c>
    </row>
    <row r="30">
      <c r="A30" s="4" t="inlineStr">
        <is>
          <t>Accumulated other comprehensive income (loss)</t>
        </is>
      </c>
      <c r="B30" s="6" t="n">
        <v>19</v>
      </c>
      <c r="C30" s="6" t="n">
        <v>-792</v>
      </c>
    </row>
    <row r="31">
      <c r="A31" s="4" t="inlineStr">
        <is>
          <t>Total stockholders' equity</t>
        </is>
      </c>
      <c r="B31" s="6" t="n">
        <v>159078</v>
      </c>
      <c r="C31" s="6" t="n">
        <v>244499</v>
      </c>
    </row>
    <row r="32">
      <c r="A32" s="4" t="inlineStr">
        <is>
          <t>Total liabilities and stockholders’ equity</t>
        </is>
      </c>
      <c r="B32" s="7" t="n">
        <v>213279</v>
      </c>
      <c r="C32" s="7" t="n">
        <v>294938</v>
      </c>
    </row>
    <row r="33">
      <c r="A33" s="4" t="inlineStr">
        <is>
          <t>Preferred stock, par value (in dollars per share)</t>
        </is>
      </c>
      <c r="B33" s="8" t="n">
        <v>0.001</v>
      </c>
      <c r="C33" s="8" t="n">
        <v>0.001</v>
      </c>
    </row>
    <row r="34">
      <c r="A34" s="4" t="inlineStr">
        <is>
          <t>Preferred stock, shares authorized (in shares)</t>
        </is>
      </c>
      <c r="B34" s="6" t="n">
        <v>10000000</v>
      </c>
      <c r="C34"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of the Company for the years ended December 31, 2023 and December 31, 2022 (in thousands, except per share data): Year Ended December 31, 2023 2022 Net loss $ (112,673) $ (133,204) Weighted-average common stock outstanding, basic and diluted 57,744 56,201 Net loss per share, basic and diluted $ (1.95) $ (2.37)</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in thousands): Year Ended December 31, 2023 2022 Stock options to purchase common stock 8,197 7,151 Early exercised stock options subject to future vesting 56 304 Restricted stock units subject to future vesting 1,635 2,243 Restricted stock awards subject to future vesting 20 54 Total 9,908 9,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Basis of Presentation (Details) $ in Thousands</t>
        </is>
      </c>
      <c r="B1" s="2" t="inlineStr">
        <is>
          <t>12 Months Ended</t>
        </is>
      </c>
    </row>
    <row r="2">
      <c r="B2" s="2" t="inlineStr">
        <is>
          <t>Dec. 31, 2023 USD ($) segment</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ccumulated deficit | $</t>
        </is>
      </c>
      <c r="B5" s="7" t="n">
        <v>508861</v>
      </c>
      <c r="C5" s="7" t="n">
        <v>3961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Estimates - Restricted Cash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7" t="n">
        <v>2026</v>
      </c>
      <c r="C3" s="7" t="n">
        <v>20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Estimates - Property, Plant and Equipment (Details)</t>
        </is>
      </c>
      <c r="B1" s="2" t="inlineStr">
        <is>
          <t>Dec. 31, 2023</t>
        </is>
      </c>
    </row>
    <row r="2">
      <c r="A2" s="4" t="inlineStr">
        <is>
          <t>Lab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Lab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Computer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and Estimates - Long-Lived Assets (Details) - USD ($)</t>
        </is>
      </c>
      <c r="B1" s="2" t="inlineStr">
        <is>
          <t>3 Months Ended</t>
        </is>
      </c>
      <c r="C1" s="2" t="inlineStr">
        <is>
          <t>12 Months Ended</t>
        </is>
      </c>
    </row>
    <row r="2">
      <c r="B2" s="2" t="inlineStr">
        <is>
          <t>Jun. 30, 2023</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operating lease right of use asset and leasehold improvements</t>
        </is>
      </c>
      <c r="B4" s="4" t="inlineStr">
        <is>
          <t xml:space="preserve"> </t>
        </is>
      </c>
      <c r="C4" s="7" t="n">
        <v>2915000</v>
      </c>
      <c r="D4" s="7" t="n">
        <v>0</v>
      </c>
    </row>
    <row r="5">
      <c r="A5" s="4" t="inlineStr">
        <is>
          <t>Impairment of long-lived assets, right-of-use asset</t>
        </is>
      </c>
      <c r="B5" s="4" t="inlineStr">
        <is>
          <t xml:space="preserve"> </t>
        </is>
      </c>
      <c r="C5" s="6" t="n">
        <v>2300000</v>
      </c>
      <c r="D5" s="4" t="inlineStr">
        <is>
          <t xml:space="preserve"> </t>
        </is>
      </c>
    </row>
    <row r="6">
      <c r="A6" s="4" t="inlineStr">
        <is>
          <t>Impairment of long-lived assets, related leasehold improvements</t>
        </is>
      </c>
      <c r="B6" s="7" t="n">
        <v>600000</v>
      </c>
      <c r="C6" s="6" t="n">
        <v>600000</v>
      </c>
      <c r="D6" s="4" t="inlineStr">
        <is>
          <t xml:space="preserve"> </t>
        </is>
      </c>
    </row>
    <row r="7">
      <c r="A7" s="4" t="inlineStr">
        <is>
          <t>Assets held for sale</t>
        </is>
      </c>
      <c r="B7" s="4" t="inlineStr">
        <is>
          <t xml:space="preserve"> </t>
        </is>
      </c>
      <c r="C7" s="7" t="n">
        <v>400000</v>
      </c>
      <c r="D7" s="7"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166770</v>
      </c>
      <c r="C3" s="7" t="n">
        <v>23355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6" t="n">
        <v>36009</v>
      </c>
      <c r="C6" s="6" t="n">
        <v>49003</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733</v>
      </c>
      <c r="C9" s="6" t="n">
        <v>490</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662</v>
      </c>
      <c r="C12" s="6" t="n">
        <v>30657</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26366</v>
      </c>
      <c r="C15" s="6" t="n">
        <v>138734</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4" t="inlineStr">
        <is>
          <t xml:space="preserve"> </t>
        </is>
      </c>
      <c r="C18" s="6" t="n">
        <v>1667</v>
      </c>
    </row>
    <row r="19">
      <c r="A19" s="4" t="inlineStr">
        <is>
          <t>U.S. agenc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4" t="inlineStr">
        <is>
          <t xml:space="preserve"> </t>
        </is>
      </c>
      <c r="C21" s="6" t="n">
        <v>1300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163108</v>
      </c>
      <c r="C24" s="6" t="n">
        <v>188227</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6" t="n">
        <v>36009</v>
      </c>
      <c r="C27" s="6" t="n">
        <v>49003</v>
      </c>
    </row>
    <row r="28">
      <c r="A28" s="4" t="inlineStr">
        <is>
          <t>Level 1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733</v>
      </c>
      <c r="C30" s="6" t="n">
        <v>490</v>
      </c>
    </row>
    <row r="31">
      <c r="A31" s="4" t="inlineStr">
        <is>
          <t>Level 1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Level 1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126366</v>
      </c>
      <c r="C36" s="6" t="n">
        <v>138734</v>
      </c>
    </row>
    <row r="37">
      <c r="A37" s="4" t="inlineStr">
        <is>
          <t>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4" t="inlineStr">
        <is>
          <t xml:space="preserve"> </t>
        </is>
      </c>
      <c r="C39" s="6" t="n">
        <v>0</v>
      </c>
    </row>
    <row r="40">
      <c r="A40" s="4" t="inlineStr">
        <is>
          <t>Level 1 | U.S. agenc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4" t="inlineStr">
        <is>
          <t xml:space="preserve"> </t>
        </is>
      </c>
      <c r="C42" s="6"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assets</t>
        </is>
      </c>
      <c r="B45" s="6" t="n">
        <v>3662</v>
      </c>
      <c r="C45" s="6" t="n">
        <v>45324</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6" t="n">
        <v>0</v>
      </c>
      <c r="C48" s="6" t="n">
        <v>0</v>
      </c>
    </row>
    <row r="49">
      <c r="A49" s="4" t="inlineStr">
        <is>
          <t>Level 2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0</v>
      </c>
      <c r="C51" s="6" t="n">
        <v>0</v>
      </c>
    </row>
    <row r="52">
      <c r="A52" s="4" t="inlineStr">
        <is>
          <t>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3662</v>
      </c>
      <c r="C54" s="6" t="n">
        <v>30657</v>
      </c>
    </row>
    <row r="55">
      <c r="A55" s="4" t="inlineStr">
        <is>
          <t>Level 2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0</v>
      </c>
      <c r="C57" s="6" t="n">
        <v>0</v>
      </c>
    </row>
    <row r="58">
      <c r="A58" s="4" t="inlineStr">
        <is>
          <t>Level 2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4" t="inlineStr">
        <is>
          <t xml:space="preserve"> </t>
        </is>
      </c>
      <c r="C60" s="6" t="n">
        <v>1667</v>
      </c>
    </row>
    <row r="61">
      <c r="A61" s="4" t="inlineStr">
        <is>
          <t>Level 2 | 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4" t="inlineStr">
        <is>
          <t xml:space="preserve"> </t>
        </is>
      </c>
      <c r="C63" s="6" t="n">
        <v>1300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nancial assets</t>
        </is>
      </c>
      <c r="B66" s="6" t="n">
        <v>0</v>
      </c>
      <c r="C66" s="6" t="n">
        <v>0</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ney market funds</t>
        </is>
      </c>
      <c r="B69" s="6" t="n">
        <v>0</v>
      </c>
      <c r="C69" s="6" t="n">
        <v>0</v>
      </c>
    </row>
    <row r="70">
      <c r="A70" s="4" t="inlineStr">
        <is>
          <t>Level 3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0</v>
      </c>
      <c r="C72" s="6" t="n">
        <v>0</v>
      </c>
    </row>
    <row r="73">
      <c r="A73" s="4" t="inlineStr">
        <is>
          <t>Level 3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0</v>
      </c>
      <c r="C75" s="6" t="n">
        <v>0</v>
      </c>
    </row>
    <row r="76">
      <c r="A76" s="4" t="inlineStr">
        <is>
          <t>Level 3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7" t="n">
        <v>0</v>
      </c>
      <c r="C78" s="6" t="n">
        <v>0</v>
      </c>
    </row>
    <row r="79">
      <c r="A79" s="4" t="inlineStr">
        <is>
          <t>Level 3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4" t="inlineStr">
        <is>
          <t xml:space="preserve"> </t>
        </is>
      </c>
      <c r="C81" s="4" t="inlineStr">
        <is>
          <t xml:space="preserve"> </t>
        </is>
      </c>
    </row>
    <row r="82">
      <c r="A82" s="4" t="inlineStr">
        <is>
          <t>Level 3 | U.S. agenc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4" t="inlineStr">
        <is>
          <t xml:space="preserve"> </t>
        </is>
      </c>
      <c r="C84"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Money market funds, amortized cost</t>
        </is>
      </c>
      <c r="B3" s="7" t="n">
        <v>56110</v>
      </c>
      <c r="C3" s="7" t="n">
        <v>61577</v>
      </c>
    </row>
    <row r="4">
      <c r="A4" s="4" t="inlineStr">
        <is>
          <t>Unrealized Gains</t>
        </is>
      </c>
      <c r="B4" s="6" t="n">
        <v>74</v>
      </c>
      <c r="C4" s="6" t="n">
        <v>8</v>
      </c>
    </row>
    <row r="5">
      <c r="A5" s="4" t="inlineStr">
        <is>
          <t>Unrealized Losses</t>
        </is>
      </c>
      <c r="B5" s="6" t="n">
        <v>-55</v>
      </c>
      <c r="C5" s="6" t="n">
        <v>-800</v>
      </c>
    </row>
    <row r="6">
      <c r="A6" s="4" t="inlineStr">
        <is>
          <t>Fair Value</t>
        </is>
      </c>
      <c r="B6" s="6" t="n">
        <v>130761</v>
      </c>
      <c r="C6" s="4" t="inlineStr">
        <is>
          <t xml:space="preserve"> </t>
        </is>
      </c>
    </row>
    <row r="7">
      <c r="A7" s="4" t="inlineStr">
        <is>
          <t>Total cash equivalents and investments, amortized cost</t>
        </is>
      </c>
      <c r="B7" s="6" t="n">
        <v>166751</v>
      </c>
      <c r="C7" s="6" t="n">
        <v>234343</v>
      </c>
    </row>
    <row r="8">
      <c r="A8" s="4" t="inlineStr">
        <is>
          <t>Total cash equivalents and investments, fair value</t>
        </is>
      </c>
      <c r="B8" s="6" t="n">
        <v>166770</v>
      </c>
      <c r="C8" s="6" t="n">
        <v>233551</v>
      </c>
    </row>
    <row r="9">
      <c r="A9" s="4" t="inlineStr">
        <is>
          <t>Money market fu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Money market funds, amortized cost</t>
        </is>
      </c>
      <c r="B11" s="6" t="n">
        <v>36009</v>
      </c>
      <c r="C11" s="6" t="n">
        <v>49003</v>
      </c>
    </row>
    <row r="12">
      <c r="A12" s="4" t="inlineStr">
        <is>
          <t>Certificates of deposit</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t>
        </is>
      </c>
      <c r="B14" s="6" t="n">
        <v>735</v>
      </c>
      <c r="C14" s="6" t="n">
        <v>490</v>
      </c>
    </row>
    <row r="15">
      <c r="A15" s="4" t="inlineStr">
        <is>
          <t>Unrealized Gains</t>
        </is>
      </c>
      <c r="B15" s="6" t="n">
        <v>0</v>
      </c>
      <c r="C15" s="6" t="n">
        <v>0</v>
      </c>
    </row>
    <row r="16">
      <c r="A16" s="4" t="inlineStr">
        <is>
          <t>Unrealized Losses</t>
        </is>
      </c>
      <c r="B16" s="6" t="n">
        <v>-2</v>
      </c>
      <c r="C16" s="6" t="n">
        <v>0</v>
      </c>
    </row>
    <row r="17">
      <c r="A17" s="4" t="inlineStr">
        <is>
          <t>Fair Value</t>
        </is>
      </c>
      <c r="B17" s="6" t="n">
        <v>733</v>
      </c>
      <c r="C17" s="6" t="n">
        <v>490</v>
      </c>
    </row>
    <row r="18">
      <c r="A18" s="4" t="inlineStr">
        <is>
          <t>Corporate bond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Amortized Cost</t>
        </is>
      </c>
      <c r="B20" s="6" t="n">
        <v>3662</v>
      </c>
      <c r="C20" s="6" t="n">
        <v>30683</v>
      </c>
    </row>
    <row r="21">
      <c r="A21" s="4" t="inlineStr">
        <is>
          <t>Unrealized Gains</t>
        </is>
      </c>
      <c r="B21" s="6" t="n">
        <v>0</v>
      </c>
      <c r="C21" s="6" t="n">
        <v>3</v>
      </c>
    </row>
    <row r="22">
      <c r="A22" s="4" t="inlineStr">
        <is>
          <t>Unrealized Losses</t>
        </is>
      </c>
      <c r="B22" s="6" t="n">
        <v>0</v>
      </c>
      <c r="C22" s="6" t="n">
        <v>-29</v>
      </c>
    </row>
    <row r="23">
      <c r="A23" s="4" t="inlineStr">
        <is>
          <t>Fair Value</t>
        </is>
      </c>
      <c r="B23" s="6" t="n">
        <v>3662</v>
      </c>
      <c r="C23" s="6" t="n">
        <v>30657</v>
      </c>
    </row>
    <row r="24">
      <c r="A24" s="4" t="inlineStr">
        <is>
          <t>Commercial pap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Amortized Cost</t>
        </is>
      </c>
      <c r="B26" s="4" t="inlineStr">
        <is>
          <t xml:space="preserve"> </t>
        </is>
      </c>
      <c r="C26" s="6" t="n">
        <v>1667</v>
      </c>
    </row>
    <row r="27">
      <c r="A27" s="4" t="inlineStr">
        <is>
          <t>Unrealized Gains</t>
        </is>
      </c>
      <c r="B27" s="4" t="inlineStr">
        <is>
          <t xml:space="preserve"> </t>
        </is>
      </c>
      <c r="C27" s="6" t="n">
        <v>0</v>
      </c>
    </row>
    <row r="28">
      <c r="A28" s="4" t="inlineStr">
        <is>
          <t>Unrealized Losses</t>
        </is>
      </c>
      <c r="B28" s="4" t="inlineStr">
        <is>
          <t xml:space="preserve"> </t>
        </is>
      </c>
      <c r="C28" s="6" t="n">
        <v>0</v>
      </c>
    </row>
    <row r="29">
      <c r="A29" s="4" t="inlineStr">
        <is>
          <t>Fair Value</t>
        </is>
      </c>
      <c r="B29" s="4" t="inlineStr">
        <is>
          <t xml:space="preserve"> </t>
        </is>
      </c>
      <c r="C29" s="6" t="n">
        <v>1667</v>
      </c>
    </row>
    <row r="30">
      <c r="A30" s="4" t="inlineStr">
        <is>
          <t>U.S. agency</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Amortized Cost</t>
        </is>
      </c>
      <c r="B32" s="4" t="inlineStr">
        <is>
          <t xml:space="preserve"> </t>
        </is>
      </c>
      <c r="C32" s="6" t="n">
        <v>13024</v>
      </c>
    </row>
    <row r="33">
      <c r="A33" s="4" t="inlineStr">
        <is>
          <t>Unrealized Gains</t>
        </is>
      </c>
      <c r="B33" s="4" t="inlineStr">
        <is>
          <t xml:space="preserve"> </t>
        </is>
      </c>
      <c r="C33" s="6" t="n">
        <v>0</v>
      </c>
    </row>
    <row r="34">
      <c r="A34" s="4" t="inlineStr">
        <is>
          <t>Unrealized Losses</t>
        </is>
      </c>
      <c r="B34" s="4" t="inlineStr">
        <is>
          <t xml:space="preserve"> </t>
        </is>
      </c>
      <c r="C34" s="6" t="n">
        <v>-24</v>
      </c>
    </row>
    <row r="35">
      <c r="A35" s="4" t="inlineStr">
        <is>
          <t>Fair Value</t>
        </is>
      </c>
      <c r="B35" s="4" t="inlineStr">
        <is>
          <t xml:space="preserve"> </t>
        </is>
      </c>
      <c r="C35" s="6" t="n">
        <v>13000</v>
      </c>
    </row>
    <row r="36">
      <c r="A36" s="4" t="inlineStr">
        <is>
          <t>U.S. treasury securities</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Amortized Cost</t>
        </is>
      </c>
      <c r="B38" s="6" t="n">
        <v>126345</v>
      </c>
      <c r="C38" s="6" t="n">
        <v>139476</v>
      </c>
    </row>
    <row r="39">
      <c r="A39" s="4" t="inlineStr">
        <is>
          <t>Unrealized Gains</t>
        </is>
      </c>
      <c r="B39" s="6" t="n">
        <v>74</v>
      </c>
      <c r="C39" s="6" t="n">
        <v>5</v>
      </c>
    </row>
    <row r="40">
      <c r="A40" s="4" t="inlineStr">
        <is>
          <t>Unrealized Losses</t>
        </is>
      </c>
      <c r="B40" s="6" t="n">
        <v>-53</v>
      </c>
      <c r="C40" s="6" t="n">
        <v>-747</v>
      </c>
    </row>
    <row r="41">
      <c r="A41" s="4" t="inlineStr">
        <is>
          <t>Fair Value</t>
        </is>
      </c>
      <c r="B41" s="7" t="n">
        <v>126366</v>
      </c>
      <c r="C41" s="7" t="n">
        <v>1387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equivalents</t>
        </is>
      </c>
      <c r="B3" s="7" t="n">
        <v>56110</v>
      </c>
      <c r="C3" s="7" t="n">
        <v>61577</v>
      </c>
    </row>
    <row r="4">
      <c r="A4" s="4" t="inlineStr">
        <is>
          <t>Short-term investments</t>
        </is>
      </c>
      <c r="B4" s="6" t="n">
        <v>108671</v>
      </c>
      <c r="C4" s="6" t="n">
        <v>162212</v>
      </c>
    </row>
    <row r="5">
      <c r="A5" s="4" t="inlineStr">
        <is>
          <t>Long-term investments</t>
        </is>
      </c>
      <c r="B5" s="6" t="n">
        <v>1989</v>
      </c>
      <c r="C5" s="6" t="n">
        <v>9762</v>
      </c>
    </row>
    <row r="6">
      <c r="A6" s="4" t="inlineStr">
        <is>
          <t>Total cash equivalents and investments</t>
        </is>
      </c>
      <c r="B6" s="7" t="n">
        <v>166770</v>
      </c>
      <c r="C6" s="7" t="n">
        <v>2335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Investments - Contractual Maturity (Details) $ in Thousands</t>
        </is>
      </c>
      <c r="B1" s="2" t="inlineStr">
        <is>
          <t>Dec. 31, 2023 USD ($)</t>
        </is>
      </c>
    </row>
    <row r="2">
      <c r="A2" s="3" t="inlineStr">
        <is>
          <t>Investments, Debt and Equity Securities [Abstract]</t>
        </is>
      </c>
      <c r="B2" s="4" t="inlineStr">
        <is>
          <t xml:space="preserve"> </t>
        </is>
      </c>
    </row>
    <row r="3">
      <c r="A3" s="4" t="inlineStr">
        <is>
          <t>Due in 1 year or less</t>
        </is>
      </c>
      <c r="B3" s="7" t="n">
        <v>128772</v>
      </c>
    </row>
    <row r="4">
      <c r="A4" s="4" t="inlineStr">
        <is>
          <t>Due in 1 to 2 years</t>
        </is>
      </c>
      <c r="B4" s="6" t="n">
        <v>1989</v>
      </c>
    </row>
    <row r="5">
      <c r="A5" s="4" t="inlineStr">
        <is>
          <t>Total</t>
        </is>
      </c>
      <c r="B5" s="7" t="n">
        <v>1307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Balance Sheet Components - Property, Plant and Equipment (Details) - USD ($)</t>
        </is>
      </c>
      <c r="B1" s="2" t="inlineStr">
        <is>
          <t>3 Months Ended</t>
        </is>
      </c>
      <c r="C1" s="2" t="inlineStr">
        <is>
          <t>12 Months Ended</t>
        </is>
      </c>
    </row>
    <row r="2">
      <c r="B2" s="2" t="inlineStr">
        <is>
          <t>Jun. 30, 2023</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plant and equipment, gross</t>
        </is>
      </c>
      <c r="B4" s="4" t="inlineStr">
        <is>
          <t xml:space="preserve"> </t>
        </is>
      </c>
      <c r="C4" s="7" t="n">
        <v>17542000</v>
      </c>
      <c r="D4" s="7" t="n">
        <v>18500000</v>
      </c>
    </row>
    <row r="5">
      <c r="A5" s="4" t="inlineStr">
        <is>
          <t>Less: Accumulated depreciation</t>
        </is>
      </c>
      <c r="B5" s="4" t="inlineStr">
        <is>
          <t xml:space="preserve"> </t>
        </is>
      </c>
      <c r="C5" s="6" t="n">
        <v>-7290000</v>
      </c>
      <c r="D5" s="6" t="n">
        <v>-5515000</v>
      </c>
    </row>
    <row r="6">
      <c r="A6" s="4" t="inlineStr">
        <is>
          <t>Total property and equipment, net</t>
        </is>
      </c>
      <c r="B6" s="4" t="inlineStr">
        <is>
          <t xml:space="preserve"> </t>
        </is>
      </c>
      <c r="C6" s="6" t="n">
        <v>10252000</v>
      </c>
      <c r="D6" s="6" t="n">
        <v>12985000</v>
      </c>
    </row>
    <row r="7">
      <c r="A7" s="4" t="inlineStr">
        <is>
          <t>Depreciation</t>
        </is>
      </c>
      <c r="B7" s="4" t="inlineStr">
        <is>
          <t xml:space="preserve"> </t>
        </is>
      </c>
      <c r="C7" s="6" t="n">
        <v>2136000</v>
      </c>
      <c r="D7" s="6" t="n">
        <v>2266000</v>
      </c>
    </row>
    <row r="8">
      <c r="A8" s="4" t="inlineStr">
        <is>
          <t>Impairment of long-lived assets, related leasehold improvements</t>
        </is>
      </c>
      <c r="B8" s="7" t="n">
        <v>600000</v>
      </c>
      <c r="C8" s="6" t="n">
        <v>600000</v>
      </c>
      <c r="D8" s="4" t="inlineStr">
        <is>
          <t xml:space="preserve"> </t>
        </is>
      </c>
    </row>
    <row r="9">
      <c r="A9" s="4" t="inlineStr">
        <is>
          <t>Remeasurement, loss on asset</t>
        </is>
      </c>
      <c r="B9" s="4" t="inlineStr">
        <is>
          <t xml:space="preserve"> </t>
        </is>
      </c>
      <c r="C9" s="6" t="n">
        <v>200000</v>
      </c>
      <c r="D9" s="4" t="inlineStr">
        <is>
          <t xml:space="preserve"> </t>
        </is>
      </c>
    </row>
    <row r="10">
      <c r="A10" s="4" t="inlineStr">
        <is>
          <t>Assets held for sale</t>
        </is>
      </c>
      <c r="B10" s="4" t="inlineStr">
        <is>
          <t xml:space="preserve"> </t>
        </is>
      </c>
      <c r="C10" s="6" t="n">
        <v>400000</v>
      </c>
      <c r="D10" s="6" t="n">
        <v>0</v>
      </c>
    </row>
    <row r="11">
      <c r="A11" s="4" t="inlineStr">
        <is>
          <t>Lab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6" t="n">
        <v>8055000</v>
      </c>
      <c r="D13" s="6" t="n">
        <v>8475000</v>
      </c>
    </row>
    <row r="14">
      <c r="A14" s="4" t="inlineStr">
        <is>
          <t>Leasehol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8703000</v>
      </c>
      <c r="D16" s="6" t="n">
        <v>9348000</v>
      </c>
    </row>
    <row r="17">
      <c r="A17" s="4" t="inlineStr">
        <is>
          <t>Furniture, fixtures and computer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plant and equipment, gross</t>
        </is>
      </c>
      <c r="B19" s="4" t="inlineStr">
        <is>
          <t xml:space="preserve"> </t>
        </is>
      </c>
      <c r="C19" s="7" t="n">
        <v>784000</v>
      </c>
      <c r="D19" s="7" t="n">
        <v>677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58946000</v>
      </c>
      <c r="C9" s="6" t="n">
        <v>56967000</v>
      </c>
    </row>
    <row r="10">
      <c r="A10" s="4" t="inlineStr">
        <is>
          <t>Common stock, shares outstanding (in shares)</t>
        </is>
      </c>
      <c r="B10" s="6" t="n">
        <v>58946000</v>
      </c>
      <c r="C10" s="6" t="n">
        <v>569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3886</v>
      </c>
      <c r="C3" s="7" t="n">
        <v>4277</v>
      </c>
    </row>
    <row r="4">
      <c r="A4" s="4" t="inlineStr">
        <is>
          <t>External research and development</t>
        </is>
      </c>
      <c r="B4" s="6" t="n">
        <v>5821</v>
      </c>
      <c r="C4" s="6" t="n">
        <v>7694</v>
      </c>
    </row>
    <row r="5">
      <c r="A5" s="4" t="inlineStr">
        <is>
          <t>Accrued outside services</t>
        </is>
      </c>
      <c r="B5" s="6" t="n">
        <v>807</v>
      </c>
      <c r="C5" s="6" t="n">
        <v>945</v>
      </c>
    </row>
    <row r="6">
      <c r="A6" s="4" t="inlineStr">
        <is>
          <t>Accrued taxes</t>
        </is>
      </c>
      <c r="B6" s="6" t="n">
        <v>133</v>
      </c>
      <c r="C6" s="6" t="n">
        <v>40</v>
      </c>
    </row>
    <row r="7">
      <c r="A7" s="4" t="inlineStr">
        <is>
          <t>Accrued restructuring costs</t>
        </is>
      </c>
      <c r="B7" s="6" t="n">
        <v>18</v>
      </c>
      <c r="C7" s="6" t="n">
        <v>0</v>
      </c>
    </row>
    <row r="8">
      <c r="A8" s="4" t="inlineStr">
        <is>
          <t>Other accrued expenses</t>
        </is>
      </c>
      <c r="B8" s="6" t="n">
        <v>266</v>
      </c>
      <c r="C8" s="6" t="n">
        <v>7</v>
      </c>
    </row>
    <row r="9">
      <c r="A9" s="4" t="inlineStr">
        <is>
          <t>Total accrued expenses</t>
        </is>
      </c>
      <c r="B9" s="7" t="n">
        <v>10931</v>
      </c>
      <c r="C9" s="7" t="n">
        <v>129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urrent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rrent portion of unvested early exercised share liability</t>
        </is>
      </c>
      <c r="B3" s="7" t="n">
        <v>209</v>
      </c>
      <c r="C3" s="7" t="n">
        <v>891</v>
      </c>
    </row>
    <row r="4">
      <c r="A4" s="4" t="inlineStr">
        <is>
          <t>ESPP withholdings</t>
        </is>
      </c>
      <c r="B4" s="6" t="n">
        <v>195</v>
      </c>
      <c r="C4" s="6" t="n">
        <v>238</v>
      </c>
    </row>
    <row r="5">
      <c r="A5" s="4" t="inlineStr">
        <is>
          <t>Total current portion of other liabilities</t>
        </is>
      </c>
      <c r="B5" s="7" t="n">
        <v>404</v>
      </c>
      <c r="C5" s="7" t="n">
        <v>1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structuring - Narrative (Details) - USD ($)</t>
        </is>
      </c>
      <c r="B1" s="2" t="inlineStr">
        <is>
          <t>12 Months Ended</t>
        </is>
      </c>
    </row>
    <row r="2">
      <c r="B2" s="2" t="inlineStr">
        <is>
          <t>Dec. 31, 2023</t>
        </is>
      </c>
      <c r="C2" s="2" t="inlineStr">
        <is>
          <t>Dec. 31, 2022</t>
        </is>
      </c>
      <c r="D2" s="2" t="inlineStr">
        <is>
          <t>Oct.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duction of workforce (as a percent)</t>
        </is>
      </c>
      <c r="B4" s="4" t="inlineStr">
        <is>
          <t xml:space="preserve"> </t>
        </is>
      </c>
      <c r="C4" s="4" t="inlineStr">
        <is>
          <t xml:space="preserve"> </t>
        </is>
      </c>
      <c r="D4" s="10" t="n">
        <v>0.19</v>
      </c>
    </row>
    <row r="5">
      <c r="A5" s="4" t="inlineStr">
        <is>
          <t>Restructuring costs</t>
        </is>
      </c>
      <c r="B5" s="4" t="inlineStr">
        <is>
          <t xml:space="preserve"> </t>
        </is>
      </c>
      <c r="C5" s="7" t="n">
        <v>0</v>
      </c>
      <c r="D5" s="4" t="inlineStr">
        <is>
          <t xml:space="preserve"> </t>
        </is>
      </c>
    </row>
    <row r="6">
      <c r="A6" s="4" t="inlineStr">
        <is>
          <t>General and administrative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7" t="n">
        <v>17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ructuring - Schedule of Accrued Restructuring Costs (Details) - USD ($)</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t December 31, 2022</t>
        </is>
      </c>
      <c r="B4" s="7" t="n">
        <v>0</v>
      </c>
      <c r="C4" s="4" t="inlineStr">
        <is>
          <t xml:space="preserve"> </t>
        </is>
      </c>
    </row>
    <row r="5">
      <c r="A5" s="4" t="inlineStr">
        <is>
          <t>Restructuring costs</t>
        </is>
      </c>
      <c r="B5" s="4" t="inlineStr">
        <is>
          <t xml:space="preserve"> </t>
        </is>
      </c>
      <c r="C5" s="7" t="n">
        <v>0</v>
      </c>
    </row>
    <row r="6">
      <c r="A6" s="4" t="inlineStr">
        <is>
          <t>Balance at December 31, 2023</t>
        </is>
      </c>
      <c r="B6" s="6" t="n">
        <v>18000</v>
      </c>
      <c r="C6" s="6" t="n">
        <v>0</v>
      </c>
    </row>
    <row r="7">
      <c r="A7" s="4" t="inlineStr">
        <is>
          <t>Severance and Benefits Costs</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alance at December 31, 2022</t>
        </is>
      </c>
      <c r="B9" s="6" t="n">
        <v>0</v>
      </c>
      <c r="C9" s="4" t="inlineStr">
        <is>
          <t xml:space="preserve"> </t>
        </is>
      </c>
    </row>
    <row r="10">
      <c r="A10" s="4" t="inlineStr">
        <is>
          <t>Restructuring costs</t>
        </is>
      </c>
      <c r="B10" s="6" t="n">
        <v>1713000</v>
      </c>
      <c r="C10" s="4" t="inlineStr">
        <is>
          <t xml:space="preserve"> </t>
        </is>
      </c>
    </row>
    <row r="11">
      <c r="A11" s="4" t="inlineStr">
        <is>
          <t>Cash payments</t>
        </is>
      </c>
      <c r="B11" s="6" t="n">
        <v>-1695000</v>
      </c>
      <c r="C11" s="4" t="inlineStr">
        <is>
          <t xml:space="preserve"> </t>
        </is>
      </c>
    </row>
    <row r="12">
      <c r="A12" s="4" t="inlineStr">
        <is>
          <t>Balance at December 31, 2023</t>
        </is>
      </c>
      <c r="B12" s="7" t="n">
        <v>18000</v>
      </c>
      <c r="C12"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boration and License Agreement (Details) - USD ($) $ in Thousands</t>
        </is>
      </c>
      <c r="C1" s="2" t="inlineStr">
        <is>
          <t>12 Months Ended</t>
        </is>
      </c>
    </row>
    <row r="2">
      <c r="B2" s="2" t="inlineStr">
        <is>
          <t>Jan. 06, 2023</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7" t="n">
        <v>6288</v>
      </c>
      <c r="D4" s="7" t="n">
        <v>0</v>
      </c>
    </row>
    <row r="5">
      <c r="A5" s="4" t="inlineStr">
        <is>
          <t>Genentech, In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llaboration and license agreement, termination notice period, prior written notice</t>
        </is>
      </c>
      <c r="B7" s="4" t="inlineStr">
        <is>
          <t>60 days</t>
        </is>
      </c>
      <c r="C7" s="4" t="inlineStr">
        <is>
          <t xml:space="preserve"> </t>
        </is>
      </c>
      <c r="D7" s="4" t="inlineStr">
        <is>
          <t xml:space="preserve"> </t>
        </is>
      </c>
    </row>
    <row r="8">
      <c r="A8" s="4" t="inlineStr">
        <is>
          <t>Collaboration and license agreement, termination notice period, uncured material breach</t>
        </is>
      </c>
      <c r="B8" s="4" t="inlineStr">
        <is>
          <t>90 days</t>
        </is>
      </c>
      <c r="C8" s="4" t="inlineStr">
        <is>
          <t xml:space="preserve"> </t>
        </is>
      </c>
      <c r="D8" s="4" t="inlineStr">
        <is>
          <t xml:space="preserve"> </t>
        </is>
      </c>
    </row>
    <row r="9">
      <c r="A9" s="4" t="inlineStr">
        <is>
          <t>Collaboration and license agreement, termination notice period, uncured material breach, nonpayment</t>
        </is>
      </c>
      <c r="B9" s="4" t="inlineStr">
        <is>
          <t>45 days</t>
        </is>
      </c>
      <c r="C9" s="4" t="inlineStr">
        <is>
          <t xml:space="preserve"> </t>
        </is>
      </c>
      <c r="D9" s="4" t="inlineStr">
        <is>
          <t xml:space="preserve"> </t>
        </is>
      </c>
    </row>
    <row r="10">
      <c r="A10" s="4" t="inlineStr">
        <is>
          <t>Genentech, Inc.</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Expected timing of satisfaction, extension period</t>
        </is>
      </c>
      <c r="B12" s="4" t="inlineStr">
        <is>
          <t>6 months</t>
        </is>
      </c>
      <c r="C12" s="4" t="inlineStr">
        <is>
          <t xml:space="preserve"> </t>
        </is>
      </c>
      <c r="D12" s="4" t="inlineStr">
        <is>
          <t xml:space="preserve"> </t>
        </is>
      </c>
    </row>
    <row r="13">
      <c r="A13" s="4" t="inlineStr">
        <is>
          <t>Genentech, Inc. | Revenue, Remaining Performance Obligation, Expected Timing of Satisfaction, Start Date [Axis]: 2023-01-07</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Expected timing of satisfaction, period</t>
        </is>
      </c>
      <c r="B15" s="4" t="inlineStr">
        <is>
          <t>24 months</t>
        </is>
      </c>
      <c r="C15" s="4" t="inlineStr">
        <is>
          <t xml:space="preserve"> </t>
        </is>
      </c>
      <c r="D15" s="4" t="inlineStr">
        <is>
          <t xml:space="preserve"> </t>
        </is>
      </c>
    </row>
    <row r="16">
      <c r="A16" s="4" t="inlineStr">
        <is>
          <t>Genentech, Inc. | License</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Upfront payment</t>
        </is>
      </c>
      <c r="B18" s="7" t="n">
        <v>20000</v>
      </c>
      <c r="C18" s="7" t="n">
        <v>13700</v>
      </c>
      <c r="D18" s="4" t="inlineStr">
        <is>
          <t xml:space="preserve"> </t>
        </is>
      </c>
    </row>
    <row r="19">
      <c r="A19" s="4" t="inlineStr">
        <is>
          <t>Maximum aggregate milestone payments</t>
        </is>
      </c>
      <c r="B19" s="6" t="n">
        <v>177000</v>
      </c>
      <c r="C19" s="4" t="inlineStr">
        <is>
          <t xml:space="preserve"> </t>
        </is>
      </c>
      <c r="D19" s="4" t="inlineStr">
        <is>
          <t xml:space="preserve"> </t>
        </is>
      </c>
    </row>
    <row r="20">
      <c r="A20" s="4" t="inlineStr">
        <is>
          <t>Maximum aggregate milestone payments from net sales</t>
        </is>
      </c>
      <c r="B20" s="7" t="n">
        <v>1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6" customWidth="1" min="1" max="1"/>
    <col width="30" customWidth="1" min="2" max="2"/>
    <col width="26" customWidth="1" min="3" max="3"/>
    <col width="26" customWidth="1" min="4" max="4"/>
    <col width="22" customWidth="1" min="5" max="5"/>
    <col width="25" customWidth="1" min="6" max="6"/>
    <col width="22" customWidth="1" min="7" max="7"/>
    <col width="22" customWidth="1" min="8" max="8"/>
  </cols>
  <sheetData>
    <row r="1">
      <c r="A1" s="1" t="inlineStr">
        <is>
          <t>Commitments and Contingencies - Narrative (Details)</t>
        </is>
      </c>
      <c r="B1" s="2" t="inlineStr">
        <is>
          <t>1 Months Ended</t>
        </is>
      </c>
      <c r="E1" s="2" t="inlineStr">
        <is>
          <t>3 Months Ended</t>
        </is>
      </c>
      <c r="F1" s="2" t="inlineStr">
        <is>
          <t>12 Months Ended</t>
        </is>
      </c>
    </row>
    <row r="2">
      <c r="B2" s="2" t="inlineStr">
        <is>
          <t>Apr. 30, 2023 USD ($) service</t>
        </is>
      </c>
      <c r="C2" s="2" t="inlineStr">
        <is>
          <t>Feb. 28, 2021 USD ($) ft²</t>
        </is>
      </c>
      <c r="D2" s="2" t="inlineStr">
        <is>
          <t>Mar. 31, 2020 USD ($) ft²</t>
        </is>
      </c>
      <c r="E2" s="2" t="inlineStr">
        <is>
          <t>Jun. 30, 2023 USD ($)</t>
        </is>
      </c>
      <c r="F2" s="2" t="inlineStr">
        <is>
          <t>Dec. 31, 2023 USD ($)</t>
        </is>
      </c>
      <c r="G2" s="2" t="inlineStr">
        <is>
          <t>Dec. 3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7" t="n">
        <v>19657000</v>
      </c>
      <c r="G4" s="7" t="n">
        <v>24707000</v>
      </c>
      <c r="H4" s="4" t="inlineStr">
        <is>
          <t xml:space="preserve"> </t>
        </is>
      </c>
    </row>
    <row r="5">
      <c r="A5" s="4" t="inlineStr">
        <is>
          <t>Lease liabilities</t>
        </is>
      </c>
      <c r="B5" s="4" t="inlineStr">
        <is>
          <t xml:space="preserve"> </t>
        </is>
      </c>
      <c r="C5" s="4" t="inlineStr">
        <is>
          <t xml:space="preserve"> </t>
        </is>
      </c>
      <c r="D5" s="4" t="inlineStr">
        <is>
          <t xml:space="preserve"> </t>
        </is>
      </c>
      <c r="E5" s="4" t="inlineStr">
        <is>
          <t xml:space="preserve"> </t>
        </is>
      </c>
      <c r="F5" s="6" t="n">
        <v>28272000</v>
      </c>
      <c r="G5" s="6" t="n">
        <v>31091000</v>
      </c>
      <c r="H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6" t="n">
        <v>5600000</v>
      </c>
      <c r="G6" s="6" t="n">
        <v>5700000</v>
      </c>
      <c r="H6" s="4" t="inlineStr">
        <is>
          <t xml:space="preserve"> </t>
        </is>
      </c>
    </row>
    <row r="7">
      <c r="A7" s="4" t="inlineStr">
        <is>
          <t>Impairment of operating lease right of use asset and leasehold improvements</t>
        </is>
      </c>
      <c r="B7" s="4" t="inlineStr">
        <is>
          <t xml:space="preserve"> </t>
        </is>
      </c>
      <c r="C7" s="4" t="inlineStr">
        <is>
          <t xml:space="preserve"> </t>
        </is>
      </c>
      <c r="D7" s="4" t="inlineStr">
        <is>
          <t xml:space="preserve"> </t>
        </is>
      </c>
      <c r="E7" s="4" t="inlineStr">
        <is>
          <t xml:space="preserve"> </t>
        </is>
      </c>
      <c r="F7" s="6" t="n">
        <v>2915000</v>
      </c>
      <c r="G7" s="6" t="n">
        <v>0</v>
      </c>
      <c r="H7" s="4" t="inlineStr">
        <is>
          <t xml:space="preserve"> </t>
        </is>
      </c>
    </row>
    <row r="8">
      <c r="A8" s="4" t="inlineStr">
        <is>
          <t>Impairment of long-lived assets, right-of-use asset</t>
        </is>
      </c>
      <c r="B8" s="4" t="inlineStr">
        <is>
          <t xml:space="preserve"> </t>
        </is>
      </c>
      <c r="C8" s="4" t="inlineStr">
        <is>
          <t xml:space="preserve"> </t>
        </is>
      </c>
      <c r="D8" s="4" t="inlineStr">
        <is>
          <t xml:space="preserve"> </t>
        </is>
      </c>
      <c r="E8" s="4" t="inlineStr">
        <is>
          <t xml:space="preserve"> </t>
        </is>
      </c>
      <c r="F8" s="6" t="n">
        <v>2300000</v>
      </c>
      <c r="G8" s="4" t="inlineStr">
        <is>
          <t xml:space="preserve"> </t>
        </is>
      </c>
      <c r="H8" s="4" t="inlineStr">
        <is>
          <t xml:space="preserve"> </t>
        </is>
      </c>
    </row>
    <row r="9">
      <c r="A9" s="4" t="inlineStr">
        <is>
          <t>Impairment of long-lived assets, related leasehold improvements</t>
        </is>
      </c>
      <c r="B9" s="4" t="inlineStr">
        <is>
          <t xml:space="preserve"> </t>
        </is>
      </c>
      <c r="C9" s="4" t="inlineStr">
        <is>
          <t xml:space="preserve"> </t>
        </is>
      </c>
      <c r="D9" s="4" t="inlineStr">
        <is>
          <t xml:space="preserve"> </t>
        </is>
      </c>
      <c r="E9" s="7" t="n">
        <v>600000</v>
      </c>
      <c r="F9" s="6" t="n">
        <v>600000</v>
      </c>
      <c r="G9" s="4" t="inlineStr">
        <is>
          <t xml:space="preserve"> </t>
        </is>
      </c>
      <c r="H9" s="4" t="inlineStr">
        <is>
          <t xml:space="preserve"> </t>
        </is>
      </c>
    </row>
    <row r="10">
      <c r="A10" s="4" t="inlineStr">
        <is>
          <t>Impairment of operating lease right of use asset and leasehold improvemen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6" t="n">
        <v>5781000</v>
      </c>
      <c r="G11" s="6" t="n">
        <v>6106000</v>
      </c>
      <c r="H11" s="4" t="inlineStr">
        <is>
          <t xml:space="preserve"> </t>
        </is>
      </c>
    </row>
    <row r="12">
      <c r="A12" s="4" t="inlineStr">
        <is>
          <t>Tempus Lab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purchase obligation</t>
        </is>
      </c>
      <c r="B14" s="4" t="inlineStr">
        <is>
          <t xml:space="preserve"> </t>
        </is>
      </c>
      <c r="C14" s="4" t="inlineStr">
        <is>
          <t xml:space="preserve"> </t>
        </is>
      </c>
      <c r="D14" s="4" t="inlineStr">
        <is>
          <t xml:space="preserve"> </t>
        </is>
      </c>
      <c r="E14" s="4" t="inlineStr">
        <is>
          <t xml:space="preserve"> </t>
        </is>
      </c>
      <c r="F14" s="6" t="n">
        <v>3600000</v>
      </c>
      <c r="G14" s="6" t="n">
        <v>1100000</v>
      </c>
      <c r="H14" s="7" t="n">
        <v>0</v>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6" t="n">
        <v>700000</v>
      </c>
      <c r="G15" s="6" t="n">
        <v>800000</v>
      </c>
      <c r="H15" s="4" t="inlineStr">
        <is>
          <t xml:space="preserve"> </t>
        </is>
      </c>
    </row>
    <row r="16">
      <c r="A16" s="4" t="inlineStr">
        <is>
          <t>Purchase Obligation, Quarterly Payment Terms</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mpus Labs, Inc. | Research And Development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vices contract term</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imary services | service</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minimum commitment payment in year one</t>
        </is>
      </c>
      <c r="B21" s="7"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minimum commitment payment in year two</t>
        </is>
      </c>
      <c r="B22" s="6"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minimum commitment payment in year three</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minimum commitment payment in year four</t>
        </is>
      </c>
      <c r="B24" s="6"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 milestone payment</t>
        </is>
      </c>
      <c r="B25" s="7" t="n">
        <v>22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s milestone payment in shares of common stock, percent threshold</t>
        </is>
      </c>
      <c r="B26" s="10"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arch and developmen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of operating lease right of use asset and leasehold improvements</t>
        </is>
      </c>
      <c r="B29" s="4" t="inlineStr">
        <is>
          <t xml:space="preserve"> </t>
        </is>
      </c>
      <c r="C29" s="4" t="inlineStr">
        <is>
          <t xml:space="preserve"> </t>
        </is>
      </c>
      <c r="D29" s="4" t="inlineStr">
        <is>
          <t xml:space="preserve"> </t>
        </is>
      </c>
      <c r="E29" s="4" t="inlineStr">
        <is>
          <t xml:space="preserve"> </t>
        </is>
      </c>
      <c r="F29" s="6" t="n">
        <v>1900000</v>
      </c>
      <c r="G29" s="4" t="inlineStr">
        <is>
          <t xml:space="preserve"> </t>
        </is>
      </c>
      <c r="H29" s="4" t="inlineStr">
        <is>
          <t xml:space="preserve"> </t>
        </is>
      </c>
    </row>
    <row r="30">
      <c r="A30" s="4" t="inlineStr">
        <is>
          <t>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airment of operating lease right of use asset and leasehold improvements</t>
        </is>
      </c>
      <c r="B32" s="4" t="inlineStr">
        <is>
          <t xml:space="preserve"> </t>
        </is>
      </c>
      <c r="C32" s="4" t="inlineStr">
        <is>
          <t xml:space="preserve"> </t>
        </is>
      </c>
      <c r="D32" s="4" t="inlineStr">
        <is>
          <t xml:space="preserve"> </t>
        </is>
      </c>
      <c r="E32" s="4" t="inlineStr">
        <is>
          <t xml:space="preserve"> </t>
        </is>
      </c>
      <c r="F32" s="6" t="n">
        <v>1000000</v>
      </c>
      <c r="G32" s="4" t="inlineStr">
        <is>
          <t xml:space="preserve"> </t>
        </is>
      </c>
      <c r="H32" s="4" t="inlineStr">
        <is>
          <t xml:space="preserve"> </t>
        </is>
      </c>
    </row>
    <row r="33">
      <c r="A33" s="4" t="inlineStr">
        <is>
          <t>301 Binney Street, Cambridge, Massachuset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term</t>
        </is>
      </c>
      <c r="B35" s="4" t="inlineStr">
        <is>
          <t xml:space="preserve"> </t>
        </is>
      </c>
      <c r="C35" s="4" t="inlineStr">
        <is>
          <t xml:space="preserve"> </t>
        </is>
      </c>
      <c r="D35" s="4" t="inlineStr">
        <is>
          <t>11 years</t>
        </is>
      </c>
      <c r="E35" s="4" t="inlineStr">
        <is>
          <t xml:space="preserve"> </t>
        </is>
      </c>
      <c r="F35" s="4" t="inlineStr">
        <is>
          <t xml:space="preserve"> </t>
        </is>
      </c>
      <c r="G35" s="4" t="inlineStr">
        <is>
          <t xml:space="preserve"> </t>
        </is>
      </c>
      <c r="H35" s="4" t="inlineStr">
        <is>
          <t xml:space="preserve"> </t>
        </is>
      </c>
    </row>
    <row r="36">
      <c r="A36" s="4" t="inlineStr">
        <is>
          <t>Facility size | ft²</t>
        </is>
      </c>
      <c r="B36" s="4" t="inlineStr">
        <is>
          <t xml:space="preserve"> </t>
        </is>
      </c>
      <c r="C36" s="4" t="inlineStr">
        <is>
          <t xml:space="preserve"> </t>
        </is>
      </c>
      <c r="D36" s="6" t="n">
        <v>40514</v>
      </c>
      <c r="E36" s="4" t="inlineStr">
        <is>
          <t xml:space="preserve"> </t>
        </is>
      </c>
      <c r="F36" s="4" t="inlineStr">
        <is>
          <t xml:space="preserve"> </t>
        </is>
      </c>
      <c r="G36" s="4" t="inlineStr">
        <is>
          <t xml:space="preserve"> </t>
        </is>
      </c>
      <c r="H36" s="4" t="inlineStr">
        <is>
          <t xml:space="preserve"> </t>
        </is>
      </c>
    </row>
    <row r="37">
      <c r="A37" s="4" t="inlineStr">
        <is>
          <t>Annual base rent</t>
        </is>
      </c>
      <c r="B37" s="4" t="inlineStr">
        <is>
          <t xml:space="preserve"> </t>
        </is>
      </c>
      <c r="C37" s="4" t="inlineStr">
        <is>
          <t xml:space="preserve"> </t>
        </is>
      </c>
      <c r="D37" s="7" t="n">
        <v>4100000</v>
      </c>
      <c r="E37" s="4" t="inlineStr">
        <is>
          <t xml:space="preserve"> </t>
        </is>
      </c>
      <c r="F37" s="4" t="inlineStr">
        <is>
          <t xml:space="preserve"> </t>
        </is>
      </c>
      <c r="G37" s="4" t="inlineStr">
        <is>
          <t xml:space="preserve"> </t>
        </is>
      </c>
      <c r="H37" s="4" t="inlineStr">
        <is>
          <t xml:space="preserve"> </t>
        </is>
      </c>
    </row>
    <row r="38">
      <c r="A38" s="4" t="inlineStr">
        <is>
          <t>Escalating rent payments, percent</t>
        </is>
      </c>
      <c r="B38" s="4" t="inlineStr">
        <is>
          <t xml:space="preserve"> </t>
        </is>
      </c>
      <c r="C38" s="4" t="inlineStr">
        <is>
          <t xml:space="preserve"> </t>
        </is>
      </c>
      <c r="D38" s="10" t="n">
        <v>0.03</v>
      </c>
      <c r="E38" s="4" t="inlineStr">
        <is>
          <t xml:space="preserve"> </t>
        </is>
      </c>
      <c r="F38" s="4" t="inlineStr">
        <is>
          <t xml:space="preserve"> </t>
        </is>
      </c>
      <c r="G38" s="4" t="inlineStr">
        <is>
          <t xml:space="preserve"> </t>
        </is>
      </c>
      <c r="H38" s="4" t="inlineStr">
        <is>
          <t xml:space="preserve"> </t>
        </is>
      </c>
    </row>
    <row r="39">
      <c r="A39" s="4" t="inlineStr">
        <is>
          <t>Letter of credit</t>
        </is>
      </c>
      <c r="B39" s="4" t="inlineStr">
        <is>
          <t xml:space="preserve"> </t>
        </is>
      </c>
      <c r="C39" s="4" t="inlineStr">
        <is>
          <t xml:space="preserve"> </t>
        </is>
      </c>
      <c r="D39" s="7" t="n">
        <v>2000000</v>
      </c>
      <c r="E39" s="4" t="inlineStr">
        <is>
          <t xml:space="preserve"> </t>
        </is>
      </c>
      <c r="F39" s="4" t="inlineStr">
        <is>
          <t xml:space="preserve"> </t>
        </is>
      </c>
      <c r="G39" s="4" t="inlineStr">
        <is>
          <t xml:space="preserve"> </t>
        </is>
      </c>
      <c r="H39" s="4" t="inlineStr">
        <is>
          <t xml:space="preserve"> </t>
        </is>
      </c>
    </row>
    <row r="40">
      <c r="A40" s="4" t="inlineStr">
        <is>
          <t>Tenant improvement allowances</t>
        </is>
      </c>
      <c r="B40" s="4" t="inlineStr">
        <is>
          <t xml:space="preserve"> </t>
        </is>
      </c>
      <c r="C40" s="4" t="inlineStr">
        <is>
          <t xml:space="preserve"> </t>
        </is>
      </c>
      <c r="D40" s="7" t="n">
        <v>3700000</v>
      </c>
      <c r="E40" s="4" t="inlineStr">
        <is>
          <t xml:space="preserve"> </t>
        </is>
      </c>
      <c r="F40" s="4" t="inlineStr">
        <is>
          <t xml:space="preserve"> </t>
        </is>
      </c>
      <c r="G40" s="4" t="inlineStr">
        <is>
          <t xml:space="preserve"> </t>
        </is>
      </c>
      <c r="H40" s="4" t="inlineStr">
        <is>
          <t xml:space="preserve"> </t>
        </is>
      </c>
    </row>
    <row r="41">
      <c r="A41" s="4" t="inlineStr">
        <is>
          <t>Operating lease right-of-use assets</t>
        </is>
      </c>
      <c r="B41" s="4" t="inlineStr">
        <is>
          <t xml:space="preserve"> </t>
        </is>
      </c>
      <c r="C41" s="4" t="inlineStr">
        <is>
          <t xml:space="preserve"> </t>
        </is>
      </c>
      <c r="D41" s="4" t="inlineStr">
        <is>
          <t xml:space="preserve"> </t>
        </is>
      </c>
      <c r="E41" s="4" t="inlineStr">
        <is>
          <t xml:space="preserve"> </t>
        </is>
      </c>
      <c r="F41" s="6" t="n">
        <v>17900000</v>
      </c>
      <c r="G41" s="6" t="n">
        <v>21900000</v>
      </c>
      <c r="H41" s="4" t="inlineStr">
        <is>
          <t xml:space="preserve"> </t>
        </is>
      </c>
    </row>
    <row r="42">
      <c r="A42" s="4" t="inlineStr">
        <is>
          <t>Lease liabilities</t>
        </is>
      </c>
      <c r="B42" s="4" t="inlineStr">
        <is>
          <t xml:space="preserve"> </t>
        </is>
      </c>
      <c r="C42" s="4" t="inlineStr">
        <is>
          <t xml:space="preserve"> </t>
        </is>
      </c>
      <c r="D42" s="4" t="inlineStr">
        <is>
          <t xml:space="preserve"> </t>
        </is>
      </c>
      <c r="E42" s="4" t="inlineStr">
        <is>
          <t xml:space="preserve"> </t>
        </is>
      </c>
      <c r="F42" s="7" t="n">
        <v>25600000</v>
      </c>
      <c r="G42" s="6" t="n">
        <v>28000000</v>
      </c>
      <c r="H42" s="4" t="inlineStr">
        <is>
          <t xml:space="preserve"> </t>
        </is>
      </c>
    </row>
    <row r="43">
      <c r="A43" s="4" t="inlineStr">
        <is>
          <t>Remaining lease term</t>
        </is>
      </c>
      <c r="B43" s="4" t="inlineStr">
        <is>
          <t xml:space="preserve"> </t>
        </is>
      </c>
      <c r="C43" s="4" t="inlineStr">
        <is>
          <t xml:space="preserve"> </t>
        </is>
      </c>
      <c r="D43" s="4" t="inlineStr">
        <is>
          <t xml:space="preserve"> </t>
        </is>
      </c>
      <c r="E43" s="4" t="inlineStr">
        <is>
          <t xml:space="preserve"> </t>
        </is>
      </c>
      <c r="F43" s="4" t="inlineStr">
        <is>
          <t>7 years 2 months 12 days</t>
        </is>
      </c>
      <c r="G43" s="4" t="inlineStr">
        <is>
          <t xml:space="preserve"> </t>
        </is>
      </c>
      <c r="H43" s="4" t="inlineStr">
        <is>
          <t xml:space="preserve"> </t>
        </is>
      </c>
    </row>
    <row r="44">
      <c r="A44" s="4" t="inlineStr">
        <is>
          <t>Incremental borrowing rate</t>
        </is>
      </c>
      <c r="B44" s="4" t="inlineStr">
        <is>
          <t xml:space="preserve"> </t>
        </is>
      </c>
      <c r="C44" s="4" t="inlineStr">
        <is>
          <t xml:space="preserve"> </t>
        </is>
      </c>
      <c r="D44" s="4" t="inlineStr">
        <is>
          <t xml:space="preserve"> </t>
        </is>
      </c>
      <c r="E44" s="4" t="inlineStr">
        <is>
          <t xml:space="preserve"> </t>
        </is>
      </c>
      <c r="F44" s="11" t="n">
        <v>0.08500000000000001</v>
      </c>
      <c r="G44" s="4" t="inlineStr">
        <is>
          <t xml:space="preserve"> </t>
        </is>
      </c>
      <c r="H44" s="4" t="inlineStr">
        <is>
          <t xml:space="preserve"> </t>
        </is>
      </c>
    </row>
    <row r="45">
      <c r="A45" s="4" t="inlineStr">
        <is>
          <t>San Mateo, California. February 2021 Le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cility size | ft²</t>
        </is>
      </c>
      <c r="B47" s="4" t="inlineStr">
        <is>
          <t xml:space="preserve"> </t>
        </is>
      </c>
      <c r="C47" s="6" t="n">
        <v>1734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calating rent payments, percent</t>
        </is>
      </c>
      <c r="B48" s="4" t="inlineStr">
        <is>
          <t xml:space="preserve"> </t>
        </is>
      </c>
      <c r="C48" s="10" t="n">
        <v>0.0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lease right-of-use assets</t>
        </is>
      </c>
      <c r="B49" s="4" t="inlineStr">
        <is>
          <t xml:space="preserve"> </t>
        </is>
      </c>
      <c r="C49" s="4" t="inlineStr">
        <is>
          <t xml:space="preserve"> </t>
        </is>
      </c>
      <c r="D49" s="4" t="inlineStr">
        <is>
          <t xml:space="preserve"> </t>
        </is>
      </c>
      <c r="E49" s="4" t="inlineStr">
        <is>
          <t xml:space="preserve"> </t>
        </is>
      </c>
      <c r="F49" s="7" t="n">
        <v>1700000</v>
      </c>
      <c r="G49" s="6" t="n">
        <v>2800000</v>
      </c>
      <c r="H49" s="4" t="inlineStr">
        <is>
          <t xml:space="preserve"> </t>
        </is>
      </c>
    </row>
    <row r="50">
      <c r="A50" s="4" t="inlineStr">
        <is>
          <t>Lease liabilities</t>
        </is>
      </c>
      <c r="B50" s="4" t="inlineStr">
        <is>
          <t xml:space="preserve"> </t>
        </is>
      </c>
      <c r="C50" s="4" t="inlineStr">
        <is>
          <t xml:space="preserve"> </t>
        </is>
      </c>
      <c r="D50" s="4" t="inlineStr">
        <is>
          <t xml:space="preserve"> </t>
        </is>
      </c>
      <c r="E50" s="4" t="inlineStr">
        <is>
          <t xml:space="preserve"> </t>
        </is>
      </c>
      <c r="F50" s="7" t="n">
        <v>2700000</v>
      </c>
      <c r="G50" s="7" t="n">
        <v>3700000</v>
      </c>
      <c r="H50" s="4" t="inlineStr">
        <is>
          <t xml:space="preserve"> </t>
        </is>
      </c>
    </row>
    <row r="51">
      <c r="A51" s="4" t="inlineStr">
        <is>
          <t>Remaining lease term</t>
        </is>
      </c>
      <c r="B51" s="4" t="inlineStr">
        <is>
          <t xml:space="preserve"> </t>
        </is>
      </c>
      <c r="C51" s="4" t="inlineStr">
        <is>
          <t xml:space="preserve"> </t>
        </is>
      </c>
      <c r="D51" s="4" t="inlineStr">
        <is>
          <t xml:space="preserve"> </t>
        </is>
      </c>
      <c r="E51" s="4" t="inlineStr">
        <is>
          <t xml:space="preserve"> </t>
        </is>
      </c>
      <c r="F51" s="4" t="inlineStr">
        <is>
          <t>2 years 6 months</t>
        </is>
      </c>
      <c r="G51" s="4" t="inlineStr">
        <is>
          <t xml:space="preserve"> </t>
        </is>
      </c>
      <c r="H51" s="4" t="inlineStr">
        <is>
          <t xml:space="preserve"> </t>
        </is>
      </c>
    </row>
    <row r="52">
      <c r="A52" s="4" t="inlineStr">
        <is>
          <t>Incremental borrowing rate</t>
        </is>
      </c>
      <c r="B52" s="4" t="inlineStr">
        <is>
          <t xml:space="preserve"> </t>
        </is>
      </c>
      <c r="C52" s="4" t="inlineStr">
        <is>
          <t xml:space="preserve"> </t>
        </is>
      </c>
      <c r="D52" s="4" t="inlineStr">
        <is>
          <t xml:space="preserve"> </t>
        </is>
      </c>
      <c r="E52" s="4" t="inlineStr">
        <is>
          <t xml:space="preserve"> </t>
        </is>
      </c>
      <c r="F52" s="11" t="n">
        <v>0.1118</v>
      </c>
      <c r="G52" s="4" t="inlineStr">
        <is>
          <t xml:space="preserve"> </t>
        </is>
      </c>
      <c r="H52" s="4" t="inlineStr">
        <is>
          <t xml:space="preserve"> </t>
        </is>
      </c>
    </row>
    <row r="53">
      <c r="A53" s="4" t="inlineStr">
        <is>
          <t>Initial annual base rent</t>
        </is>
      </c>
      <c r="B53" s="4" t="inlineStr">
        <is>
          <t xml:space="preserve"> </t>
        </is>
      </c>
      <c r="C53" s="7" t="n">
        <v>12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curity deposit</t>
        </is>
      </c>
      <c r="B54" s="4" t="inlineStr">
        <is>
          <t xml:space="preserve"> </t>
        </is>
      </c>
      <c r="C54" s="7" t="n">
        <v>59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B1:D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Information - Operating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19657</v>
      </c>
      <c r="C3" s="7" t="n">
        <v>24707</v>
      </c>
    </row>
    <row r="4">
      <c r="A4" s="3" t="inlineStr">
        <is>
          <t>Liabilities:</t>
        </is>
      </c>
      <c r="B4" s="4" t="inlineStr">
        <is>
          <t xml:space="preserve"> </t>
        </is>
      </c>
      <c r="C4" s="4" t="inlineStr">
        <is>
          <t xml:space="preserve"> </t>
        </is>
      </c>
    </row>
    <row r="5">
      <c r="A5" s="4" t="inlineStr">
        <is>
          <t>Current portion of operating lease liabilities</t>
        </is>
      </c>
      <c r="B5" s="6" t="n">
        <v>2893</v>
      </c>
      <c r="C5" s="6" t="n">
        <v>2347</v>
      </c>
    </row>
    <row r="6">
      <c r="A6" s="4" t="inlineStr">
        <is>
          <t>Noncurrent operating lease liabilities</t>
        </is>
      </c>
      <c r="B6" s="6" t="n">
        <v>25379</v>
      </c>
      <c r="C6" s="6" t="n">
        <v>28744</v>
      </c>
    </row>
    <row r="7">
      <c r="A7" s="4" t="inlineStr">
        <is>
          <t>Total operating lease liabilities</t>
        </is>
      </c>
      <c r="B7" s="7" t="n">
        <v>28272</v>
      </c>
      <c r="C7" s="7" t="n">
        <v>31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t>
        </is>
      </c>
      <c r="B4" s="7" t="n">
        <v>5452</v>
      </c>
      <c r="C4" s="7" t="n">
        <v>5111</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3319</v>
      </c>
      <c r="C7" s="6" t="n">
        <v>3068</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7" t="n">
        <v>2133</v>
      </c>
      <c r="C10" s="7" t="n">
        <v>20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5274</v>
      </c>
      <c r="C3" s="4" t="inlineStr">
        <is>
          <t xml:space="preserve"> </t>
        </is>
      </c>
    </row>
    <row r="4">
      <c r="A4" s="4" t="inlineStr">
        <is>
          <t>2025</t>
        </is>
      </c>
      <c r="B4" s="6" t="n">
        <v>5921</v>
      </c>
      <c r="C4" s="4" t="inlineStr">
        <is>
          <t xml:space="preserve"> </t>
        </is>
      </c>
    </row>
    <row r="5">
      <c r="A5" s="4" t="inlineStr">
        <is>
          <t>2026</t>
        </is>
      </c>
      <c r="B5" s="6" t="n">
        <v>5405</v>
      </c>
      <c r="C5" s="4" t="inlineStr">
        <is>
          <t xml:space="preserve"> </t>
        </is>
      </c>
    </row>
    <row r="6">
      <c r="A6" s="4" t="inlineStr">
        <is>
          <t>2027</t>
        </is>
      </c>
      <c r="B6" s="6" t="n">
        <v>4874</v>
      </c>
      <c r="C6" s="4" t="inlineStr">
        <is>
          <t xml:space="preserve"> </t>
        </is>
      </c>
    </row>
    <row r="7">
      <c r="A7" s="4" t="inlineStr">
        <is>
          <t>2028</t>
        </is>
      </c>
      <c r="B7" s="6" t="n">
        <v>5020</v>
      </c>
      <c r="C7" s="4" t="inlineStr">
        <is>
          <t xml:space="preserve"> </t>
        </is>
      </c>
    </row>
    <row r="8">
      <c r="A8" s="4" t="inlineStr">
        <is>
          <t>Thereafter</t>
        </is>
      </c>
      <c r="B8" s="6" t="n">
        <v>11404</v>
      </c>
      <c r="C8" s="4" t="inlineStr">
        <is>
          <t xml:space="preserve"> </t>
        </is>
      </c>
    </row>
    <row r="9">
      <c r="A9" s="4" t="inlineStr">
        <is>
          <t>Total undiscounted lease payments</t>
        </is>
      </c>
      <c r="B9" s="6" t="n">
        <v>37898</v>
      </c>
      <c r="C9" s="4" t="inlineStr">
        <is>
          <t xml:space="preserve"> </t>
        </is>
      </c>
    </row>
    <row r="10">
      <c r="A10" s="4" t="inlineStr">
        <is>
          <t>Less: Present value adjustment</t>
        </is>
      </c>
      <c r="B10" s="6" t="n">
        <v>-9626</v>
      </c>
      <c r="C10" s="4" t="inlineStr">
        <is>
          <t xml:space="preserve"> </t>
        </is>
      </c>
    </row>
    <row r="11">
      <c r="A11" s="4" t="inlineStr">
        <is>
          <t>Present value of operating lease liabilities</t>
        </is>
      </c>
      <c r="B11" s="7" t="n">
        <v>28272</v>
      </c>
      <c r="C11" s="7" t="n">
        <v>31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0</v>
      </c>
      <c r="C4" s="7" t="n">
        <v>0</v>
      </c>
      <c r="D4" s="4" t="inlineStr">
        <is>
          <t xml:space="preserve"> </t>
        </is>
      </c>
    </row>
    <row r="5">
      <c r="A5" s="4" t="inlineStr">
        <is>
          <t>Valuation allowance</t>
        </is>
      </c>
      <c r="B5" s="6" t="n">
        <v>122966000</v>
      </c>
      <c r="C5" s="6" t="n">
        <v>100656000</v>
      </c>
      <c r="D5" s="7" t="n">
        <v>58713000</v>
      </c>
    </row>
    <row r="6">
      <c r="A6" s="4" t="inlineStr">
        <is>
          <t>Valuation allowance increase</t>
        </is>
      </c>
      <c r="B6" s="6" t="n">
        <v>22310000</v>
      </c>
      <c r="C6" s="6" t="n">
        <v>41943000</v>
      </c>
      <c r="D6" s="4" t="inlineStr">
        <is>
          <t xml:space="preserve"> </t>
        </is>
      </c>
    </row>
    <row r="7">
      <c r="A7" s="4" t="inlineStr">
        <is>
          <t>Accrued interest or penalties related to uncertain tax positions</t>
        </is>
      </c>
      <c r="B7" s="7" t="n">
        <v>0</v>
      </c>
      <c r="C7" s="7" t="n">
        <v>0</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6288</v>
      </c>
      <c r="C4" s="7" t="n">
        <v>0</v>
      </c>
    </row>
    <row r="5">
      <c r="A5" s="3" t="inlineStr">
        <is>
          <t>Operating expenses:</t>
        </is>
      </c>
      <c r="B5" s="4" t="inlineStr">
        <is>
          <t xml:space="preserve"> </t>
        </is>
      </c>
      <c r="C5" s="4" t="inlineStr">
        <is>
          <t xml:space="preserve"> </t>
        </is>
      </c>
    </row>
    <row r="6">
      <c r="A6" s="4" t="inlineStr">
        <is>
          <t>Research and development</t>
        </is>
      </c>
      <c r="B6" s="6" t="n">
        <v>86379</v>
      </c>
      <c r="C6" s="6" t="n">
        <v>93715</v>
      </c>
    </row>
    <row r="7">
      <c r="A7" s="4" t="inlineStr">
        <is>
          <t>General and administrative</t>
        </is>
      </c>
      <c r="B7" s="6" t="n">
        <v>41739</v>
      </c>
      <c r="C7" s="6" t="n">
        <v>43400</v>
      </c>
    </row>
    <row r="8">
      <c r="A8" s="4" t="inlineStr">
        <is>
          <t>Total operating expenses</t>
        </is>
      </c>
      <c r="B8" s="6" t="n">
        <v>128118</v>
      </c>
      <c r="C8" s="6" t="n">
        <v>137115</v>
      </c>
    </row>
    <row r="9">
      <c r="A9" s="4" t="inlineStr">
        <is>
          <t>Loss from operations</t>
        </is>
      </c>
      <c r="B9" s="6" t="n">
        <v>-121830</v>
      </c>
      <c r="C9" s="6" t="n">
        <v>-137115</v>
      </c>
    </row>
    <row r="10">
      <c r="A10" s="3" t="inlineStr">
        <is>
          <t>Other income (expense), net:</t>
        </is>
      </c>
      <c r="B10" s="4" t="inlineStr">
        <is>
          <t xml:space="preserve"> </t>
        </is>
      </c>
      <c r="C10" s="4" t="inlineStr">
        <is>
          <t xml:space="preserve"> </t>
        </is>
      </c>
    </row>
    <row r="11">
      <c r="A11" s="4" t="inlineStr">
        <is>
          <t>Interest income and other expense, net</t>
        </is>
      </c>
      <c r="B11" s="6" t="n">
        <v>9157</v>
      </c>
      <c r="C11" s="6" t="n">
        <v>3911</v>
      </c>
    </row>
    <row r="12">
      <c r="A12" s="4" t="inlineStr">
        <is>
          <t>Total other income (expense), net</t>
        </is>
      </c>
      <c r="B12" s="6" t="n">
        <v>9157</v>
      </c>
      <c r="C12" s="6" t="n">
        <v>3911</v>
      </c>
    </row>
    <row r="13">
      <c r="A13" s="4" t="inlineStr">
        <is>
          <t>Net loss</t>
        </is>
      </c>
      <c r="B13" s="6" t="n">
        <v>-112673</v>
      </c>
      <c r="C13" s="6" t="n">
        <v>-133204</v>
      </c>
    </row>
    <row r="14">
      <c r="A14" s="3" t="inlineStr">
        <is>
          <t>Other comprehensive income (loss):</t>
        </is>
      </c>
      <c r="B14" s="4" t="inlineStr">
        <is>
          <t xml:space="preserve"> </t>
        </is>
      </c>
      <c r="C14" s="4" t="inlineStr">
        <is>
          <t xml:space="preserve"> </t>
        </is>
      </c>
    </row>
    <row r="15">
      <c r="A15" s="4" t="inlineStr">
        <is>
          <t>Net unrealized gain (loss) on available-for-sale securities</t>
        </is>
      </c>
      <c r="B15" s="6" t="n">
        <v>811</v>
      </c>
      <c r="C15" s="6" t="n">
        <v>-753</v>
      </c>
    </row>
    <row r="16">
      <c r="A16" s="4" t="inlineStr">
        <is>
          <t>Net comprehensive loss</t>
        </is>
      </c>
      <c r="B16" s="7" t="n">
        <v>-111862</v>
      </c>
      <c r="C16" s="7" t="n">
        <v>-133957</v>
      </c>
    </row>
    <row r="17">
      <c r="A17" s="4" t="inlineStr">
        <is>
          <t>Net loss per share, basic (in dollars per share)</t>
        </is>
      </c>
      <c r="B17" s="9" t="n">
        <v>-1.95</v>
      </c>
      <c r="C17" s="9" t="n">
        <v>-2.37</v>
      </c>
    </row>
    <row r="18">
      <c r="A18" s="4" t="inlineStr">
        <is>
          <t>Net loss per share, diluted (in dollars per share)</t>
        </is>
      </c>
      <c r="B18" s="9" t="n">
        <v>-1.95</v>
      </c>
      <c r="C18" s="9" t="n">
        <v>-2.37</v>
      </c>
    </row>
    <row r="19">
      <c r="A19" s="4" t="inlineStr">
        <is>
          <t>Weighted-average number of shares used to compute net loss per share, basic (in shares)</t>
        </is>
      </c>
      <c r="B19" s="6" t="n">
        <v>57744</v>
      </c>
      <c r="C19" s="6" t="n">
        <v>56201</v>
      </c>
    </row>
    <row r="20">
      <c r="A20" s="4" t="inlineStr">
        <is>
          <t>Weighted-average number of shares used to compute net loss per share, diluted (in shares)</t>
        </is>
      </c>
      <c r="B20" s="6" t="n">
        <v>57744</v>
      </c>
      <c r="C20" s="6" t="n">
        <v>562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7" t="n">
        <v>-23603000</v>
      </c>
      <c r="C4" s="7" t="n">
        <v>-27973000</v>
      </c>
    </row>
    <row r="5">
      <c r="A5" s="4" t="inlineStr">
        <is>
          <t>State taxes</t>
        </is>
      </c>
      <c r="B5" s="6" t="n">
        <v>-4425000</v>
      </c>
      <c r="C5" s="6" t="n">
        <v>-5017000</v>
      </c>
    </row>
    <row r="6">
      <c r="A6" s="4" t="inlineStr">
        <is>
          <t>Research tax credits</t>
        </is>
      </c>
      <c r="B6" s="6" t="n">
        <v>-5454000</v>
      </c>
      <c r="C6" s="6" t="n">
        <v>-15012000</v>
      </c>
    </row>
    <row r="7">
      <c r="A7" s="4" t="inlineStr">
        <is>
          <t>Change in valuation allowance</t>
        </is>
      </c>
      <c r="B7" s="6" t="n">
        <v>22310000</v>
      </c>
      <c r="C7" s="6" t="n">
        <v>42664000</v>
      </c>
    </row>
    <row r="8">
      <c r="A8" s="4" t="inlineStr">
        <is>
          <t>Stock based compensation</t>
        </is>
      </c>
      <c r="B8" s="6" t="n">
        <v>4950000</v>
      </c>
      <c r="C8" s="6" t="n">
        <v>5181000</v>
      </c>
    </row>
    <row r="9">
      <c r="A9" s="4" t="inlineStr">
        <is>
          <t>Change in rate</t>
        </is>
      </c>
      <c r="B9" s="6" t="n">
        <v>6165000</v>
      </c>
      <c r="C9" s="6" t="n">
        <v>0</v>
      </c>
    </row>
    <row r="10">
      <c r="A10" s="4" t="inlineStr">
        <is>
          <t>Other</t>
        </is>
      </c>
      <c r="B10" s="6" t="n">
        <v>57000</v>
      </c>
      <c r="C10" s="6" t="n">
        <v>157000</v>
      </c>
    </row>
    <row r="11">
      <c r="A11" s="4" t="inlineStr">
        <is>
          <t>Expense/(Benefit) for income taxes</t>
        </is>
      </c>
      <c r="B11" s="7" t="n">
        <v>0</v>
      </c>
      <c r="C11"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Lease liabilities</t>
        </is>
      </c>
      <c r="B3" s="7" t="n">
        <v>5860</v>
      </c>
      <c r="C3" s="7" t="n">
        <v>7948</v>
      </c>
      <c r="D3" s="4" t="inlineStr">
        <is>
          <t xml:space="preserve"> </t>
        </is>
      </c>
    </row>
    <row r="4">
      <c r="A4" s="4" t="inlineStr">
        <is>
          <t>Stock-based compensation</t>
        </is>
      </c>
      <c r="B4" s="6" t="n">
        <v>3894</v>
      </c>
      <c r="C4" s="6" t="n">
        <v>4755</v>
      </c>
      <c r="D4" s="4" t="inlineStr">
        <is>
          <t xml:space="preserve"> </t>
        </is>
      </c>
    </row>
    <row r="5">
      <c r="A5" s="4" t="inlineStr">
        <is>
          <t>Accrued compensation</t>
        </is>
      </c>
      <c r="B5" s="6" t="n">
        <v>928</v>
      </c>
      <c r="C5" s="6" t="n">
        <v>1093</v>
      </c>
      <c r="D5" s="4" t="inlineStr">
        <is>
          <t xml:space="preserve"> </t>
        </is>
      </c>
    </row>
    <row r="6">
      <c r="A6" s="4" t="inlineStr">
        <is>
          <t>Net operating loss carryforwards</t>
        </is>
      </c>
      <c r="B6" s="6" t="n">
        <v>68304</v>
      </c>
      <c r="C6" s="6" t="n">
        <v>58628</v>
      </c>
      <c r="D6" s="4" t="inlineStr">
        <is>
          <t xml:space="preserve"> </t>
        </is>
      </c>
    </row>
    <row r="7">
      <c r="A7" s="4" t="inlineStr">
        <is>
          <t>Tax credit carryforwards</t>
        </is>
      </c>
      <c r="B7" s="6" t="n">
        <v>21462</v>
      </c>
      <c r="C7" s="6" t="n">
        <v>15963</v>
      </c>
      <c r="D7" s="4" t="inlineStr">
        <is>
          <t xml:space="preserve"> </t>
        </is>
      </c>
    </row>
    <row r="8">
      <c r="A8" s="4" t="inlineStr">
        <is>
          <t>Capitalized Research and Development Cost</t>
        </is>
      </c>
      <c r="B8" s="6" t="n">
        <v>26031</v>
      </c>
      <c r="C8" s="6" t="n">
        <v>18857</v>
      </c>
      <c r="D8" s="4" t="inlineStr">
        <is>
          <t xml:space="preserve"> </t>
        </is>
      </c>
    </row>
    <row r="9">
      <c r="A9" s="4" t="inlineStr">
        <is>
          <t>Fixed assets and intangibles</t>
        </is>
      </c>
      <c r="B9" s="6" t="n">
        <v>29</v>
      </c>
      <c r="C9" s="6" t="n">
        <v>0</v>
      </c>
      <c r="D9" s="4" t="inlineStr">
        <is>
          <t xml:space="preserve"> </t>
        </is>
      </c>
    </row>
    <row r="10">
      <c r="A10" s="4" t="inlineStr">
        <is>
          <t>Other</t>
        </is>
      </c>
      <c r="B10" s="6" t="n">
        <v>20</v>
      </c>
      <c r="C10" s="6" t="n">
        <v>17</v>
      </c>
      <c r="D10" s="4" t="inlineStr">
        <is>
          <t xml:space="preserve"> </t>
        </is>
      </c>
    </row>
    <row r="11">
      <c r="A11" s="4" t="inlineStr">
        <is>
          <t>Total deferred tax assets</t>
        </is>
      </c>
      <c r="B11" s="6" t="n">
        <v>126528</v>
      </c>
      <c r="C11" s="6" t="n">
        <v>107261</v>
      </c>
      <c r="D11" s="4" t="inlineStr">
        <is>
          <t xml:space="preserve"> </t>
        </is>
      </c>
    </row>
    <row r="12">
      <c r="A12" s="4" t="inlineStr">
        <is>
          <t>Valuation allowance</t>
        </is>
      </c>
      <c r="B12" s="6" t="n">
        <v>-122966</v>
      </c>
      <c r="C12" s="6" t="n">
        <v>-100656</v>
      </c>
      <c r="D12" s="7" t="n">
        <v>-58713</v>
      </c>
    </row>
    <row r="13">
      <c r="A13" s="4" t="inlineStr">
        <is>
          <t>Net deferred tax assets</t>
        </is>
      </c>
      <c r="B13" s="6" t="n">
        <v>3562</v>
      </c>
      <c r="C13" s="6" t="n">
        <v>660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ight-of-use assets</t>
        </is>
      </c>
      <c r="B15" s="6" t="n">
        <v>-3562</v>
      </c>
      <c r="C15" s="6" t="n">
        <v>-6316</v>
      </c>
      <c r="D15" s="4" t="inlineStr">
        <is>
          <t xml:space="preserve"> </t>
        </is>
      </c>
    </row>
    <row r="16">
      <c r="A16" s="4" t="inlineStr">
        <is>
          <t>Fixed assets and intangibles</t>
        </is>
      </c>
      <c r="B16" s="6" t="n">
        <v>0</v>
      </c>
      <c r="C16" s="6" t="n">
        <v>-289</v>
      </c>
      <c r="D16" s="4" t="inlineStr">
        <is>
          <t xml:space="preserve"> </t>
        </is>
      </c>
    </row>
    <row r="17">
      <c r="A17" s="4" t="inlineStr">
        <is>
          <t>Total deferred tax liabilities</t>
        </is>
      </c>
      <c r="B17" s="6" t="n">
        <v>-3562</v>
      </c>
      <c r="C17" s="6" t="n">
        <v>-6605</v>
      </c>
      <c r="D17" s="4" t="inlineStr">
        <is>
          <t xml:space="preserve"> </t>
        </is>
      </c>
    </row>
    <row r="18">
      <c r="A18" s="4" t="inlineStr">
        <is>
          <t>Net deferred tax assets</t>
        </is>
      </c>
      <c r="B18" s="7" t="n">
        <v>0</v>
      </c>
      <c r="C18" s="7" t="n">
        <v>0</v>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Research Credit Carryforwards (Details) $ in Thousands</t>
        </is>
      </c>
      <c r="B1" s="2" t="inlineStr">
        <is>
          <t>Dec. 31, 2023 USD ($)</t>
        </is>
      </c>
    </row>
    <row r="2">
      <c r="A2" s="4" t="inlineStr">
        <is>
          <t>Federal | Expiring Indefinitely</t>
        </is>
      </c>
      <c r="B2" s="4" t="inlineStr">
        <is>
          <t xml:space="preserve"> </t>
        </is>
      </c>
    </row>
    <row r="3">
      <c r="A3" s="3" t="inlineStr">
        <is>
          <t>Operating Loss Carryforwards [Line Items]</t>
        </is>
      </c>
      <c r="B3" s="4" t="inlineStr">
        <is>
          <t xml:space="preserve"> </t>
        </is>
      </c>
    </row>
    <row r="4">
      <c r="A4" s="4" t="inlineStr">
        <is>
          <t>Net operating losses</t>
        </is>
      </c>
      <c r="B4" s="7" t="n">
        <v>268618</v>
      </c>
    </row>
    <row r="5">
      <c r="A5" s="4" t="inlineStr">
        <is>
          <t>Federal | Expiring In 2037</t>
        </is>
      </c>
      <c r="B5" s="4" t="inlineStr">
        <is>
          <t xml:space="preserve"> </t>
        </is>
      </c>
    </row>
    <row r="6">
      <c r="A6" s="3" t="inlineStr">
        <is>
          <t>Operating Loss Carryforwards [Line Items]</t>
        </is>
      </c>
      <c r="B6" s="4" t="inlineStr">
        <is>
          <t xml:space="preserve"> </t>
        </is>
      </c>
    </row>
    <row r="7">
      <c r="A7" s="4" t="inlineStr">
        <is>
          <t>Net operating losses</t>
        </is>
      </c>
      <c r="B7" s="6" t="n">
        <v>601</v>
      </c>
    </row>
    <row r="8">
      <c r="A8" s="4" t="inlineStr">
        <is>
          <t>Federal | Research Tax Credit Carryforward</t>
        </is>
      </c>
      <c r="B8" s="4" t="inlineStr">
        <is>
          <t xml:space="preserve"> </t>
        </is>
      </c>
    </row>
    <row r="9">
      <c r="A9" s="3" t="inlineStr">
        <is>
          <t>Operating Loss Carryforwards [Line Items]</t>
        </is>
      </c>
      <c r="B9" s="4" t="inlineStr">
        <is>
          <t xml:space="preserve"> </t>
        </is>
      </c>
    </row>
    <row r="10">
      <c r="A10" s="4" t="inlineStr">
        <is>
          <t>Tax credits</t>
        </is>
      </c>
      <c r="B10" s="6" t="n">
        <v>18958</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es</t>
        </is>
      </c>
      <c r="B13" s="6" t="n">
        <v>186045</v>
      </c>
    </row>
    <row r="14">
      <c r="A14" s="4" t="inlineStr">
        <is>
          <t>State | Research Tax Credit Carryforward</t>
        </is>
      </c>
      <c r="B14" s="4" t="inlineStr">
        <is>
          <t xml:space="preserve"> </t>
        </is>
      </c>
    </row>
    <row r="15">
      <c r="A15" s="3" t="inlineStr">
        <is>
          <t>Operating Loss Carryforwards [Line Items]</t>
        </is>
      </c>
      <c r="B15" s="4" t="inlineStr">
        <is>
          <t xml:space="preserve"> </t>
        </is>
      </c>
    </row>
    <row r="16">
      <c r="A16" s="4" t="inlineStr">
        <is>
          <t>Tax credits</t>
        </is>
      </c>
      <c r="B16" s="7" t="n">
        <v>8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7" t="n">
        <v>3035</v>
      </c>
      <c r="C4" s="7" t="n">
        <v>246</v>
      </c>
    </row>
    <row r="5">
      <c r="A5" s="4" t="inlineStr">
        <is>
          <t>Additions based on tax positions related to the current year</t>
        </is>
      </c>
      <c r="B5" s="6" t="n">
        <v>944</v>
      </c>
      <c r="C5" s="6" t="n">
        <v>1993</v>
      </c>
    </row>
    <row r="6">
      <c r="A6" s="4" t="inlineStr">
        <is>
          <t>Additions to tax positions of prior years</t>
        </is>
      </c>
      <c r="B6" s="6" t="n">
        <v>388</v>
      </c>
      <c r="C6" s="6" t="n">
        <v>796</v>
      </c>
    </row>
    <row r="7">
      <c r="A7" s="4" t="inlineStr">
        <is>
          <t>Balance at the end of the year</t>
        </is>
      </c>
      <c r="B7" s="7" t="n">
        <v>4367</v>
      </c>
      <c r="C7" s="7" t="n">
        <v>3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Details) - USD ($) $ in Thousands</t>
        </is>
      </c>
      <c r="B1" s="2" t="inlineStr">
        <is>
          <t>12 Months Ended</t>
        </is>
      </c>
    </row>
    <row r="2">
      <c r="B2" s="2" t="inlineStr">
        <is>
          <t>Dec. 31, 2023</t>
        </is>
      </c>
      <c r="C2" s="2" t="inlineStr">
        <is>
          <t>Dec. 31, 2022</t>
        </is>
      </c>
    </row>
    <row r="3">
      <c r="A3" s="3" t="inlineStr">
        <is>
          <t>Deferred Tax Asset, Valuation Allowance [Roll Forward]</t>
        </is>
      </c>
      <c r="B3" s="4" t="inlineStr">
        <is>
          <t xml:space="preserve"> </t>
        </is>
      </c>
      <c r="C3" s="4" t="inlineStr">
        <is>
          <t xml:space="preserve"> </t>
        </is>
      </c>
    </row>
    <row r="4">
      <c r="A4" s="4" t="inlineStr">
        <is>
          <t>Beginning Balance, January 1</t>
        </is>
      </c>
      <c r="B4" s="7" t="n">
        <v>100656</v>
      </c>
      <c r="C4" s="7" t="n">
        <v>58713</v>
      </c>
    </row>
    <row r="5">
      <c r="A5" s="4" t="inlineStr">
        <is>
          <t>Change charged to expense</t>
        </is>
      </c>
      <c r="B5" s="6" t="n">
        <v>22310</v>
      </c>
      <c r="C5" s="6" t="n">
        <v>41943</v>
      </c>
    </row>
    <row r="6">
      <c r="A6" s="4" t="inlineStr">
        <is>
          <t>Ending Balance, December 31</t>
        </is>
      </c>
      <c r="B6" s="7" t="n">
        <v>122966</v>
      </c>
      <c r="C6" s="7" t="n">
        <v>1006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s>
  <sheetData>
    <row r="1">
      <c r="A1" s="1" t="inlineStr">
        <is>
          <t>Stockholders’ Equity and Stock-based Compensation - Narrative (Details) - USD ($)</t>
        </is>
      </c>
      <c r="B1" s="2" t="inlineStr">
        <is>
          <t>1 Months Ended</t>
        </is>
      </c>
      <c r="C1" s="2" t="inlineStr">
        <is>
          <t>12 Months Ended</t>
        </is>
      </c>
    </row>
    <row r="2">
      <c r="B2" s="2" t="inlineStr">
        <is>
          <t>Oct. 31, 2020</t>
        </is>
      </c>
      <c r="C2" s="2" t="inlineStr">
        <is>
          <t>Dec. 31, 2023</t>
        </is>
      </c>
      <c r="D2" s="2" t="inlineStr">
        <is>
          <t>Dec. 31, 2022</t>
        </is>
      </c>
      <c r="E2" s="2" t="inlineStr">
        <is>
          <t>Oct.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10000000</v>
      </c>
      <c r="D4" s="6" t="n">
        <v>10000000</v>
      </c>
      <c r="E4" s="6" t="n">
        <v>10000000</v>
      </c>
    </row>
    <row r="5">
      <c r="A5" s="4" t="inlineStr">
        <is>
          <t>Preferred stock, par value (in dollars per share)</t>
        </is>
      </c>
      <c r="B5" s="4" t="inlineStr">
        <is>
          <t xml:space="preserve"> </t>
        </is>
      </c>
      <c r="C5" s="8" t="n">
        <v>0.001</v>
      </c>
      <c r="D5" s="8" t="n">
        <v>0.001</v>
      </c>
      <c r="E5" s="8" t="n">
        <v>0.001</v>
      </c>
    </row>
    <row r="6">
      <c r="A6" s="4" t="inlineStr">
        <is>
          <t>Common stock, shares authorized (in shares)</t>
        </is>
      </c>
      <c r="B6" s="4" t="inlineStr">
        <is>
          <t xml:space="preserve"> </t>
        </is>
      </c>
      <c r="C6" s="6" t="n">
        <v>200000000</v>
      </c>
      <c r="D6" s="6" t="n">
        <v>200000000</v>
      </c>
      <c r="E6" s="6" t="n">
        <v>200000000</v>
      </c>
    </row>
    <row r="7">
      <c r="A7" s="4" t="inlineStr">
        <is>
          <t>Common stock, par value (in dollars per share)</t>
        </is>
      </c>
      <c r="B7" s="4" t="inlineStr">
        <is>
          <t xml:space="preserve"> </t>
        </is>
      </c>
      <c r="C7" s="8" t="n">
        <v>0.001</v>
      </c>
      <c r="D7" s="8" t="n">
        <v>0.001</v>
      </c>
      <c r="E7" s="8" t="n">
        <v>0.001</v>
      </c>
    </row>
    <row r="8">
      <c r="A8" s="4" t="inlineStr">
        <is>
          <t>Weighted-average grant-date fair value, options granted (in dollars per share)</t>
        </is>
      </c>
      <c r="B8" s="4" t="inlineStr">
        <is>
          <t xml:space="preserve"> </t>
        </is>
      </c>
      <c r="C8" s="9" t="n">
        <v>1.41</v>
      </c>
      <c r="D8" s="9" t="n">
        <v>5.57</v>
      </c>
      <c r="E8" s="4" t="inlineStr">
        <is>
          <t xml:space="preserve"> </t>
        </is>
      </c>
    </row>
    <row r="9">
      <c r="A9" s="4" t="inlineStr">
        <is>
          <t>Stock options exercised, intrinsic value</t>
        </is>
      </c>
      <c r="B9" s="4" t="inlineStr">
        <is>
          <t xml:space="preserve"> </t>
        </is>
      </c>
      <c r="C9" s="7" t="n">
        <v>29624</v>
      </c>
      <c r="D9" s="7" t="n">
        <v>2000000</v>
      </c>
      <c r="E9" s="4" t="inlineStr">
        <is>
          <t xml:space="preserve"> </t>
        </is>
      </c>
    </row>
    <row r="10">
      <c r="A10" s="4" t="inlineStr">
        <is>
          <t>Stock options, unrecognized cost</t>
        </is>
      </c>
      <c r="B10" s="4" t="inlineStr">
        <is>
          <t xml:space="preserve"> </t>
        </is>
      </c>
      <c r="C10" s="7" t="n">
        <v>14500000</v>
      </c>
      <c r="D10" s="4" t="inlineStr">
        <is>
          <t xml:space="preserve"> </t>
        </is>
      </c>
      <c r="E10" s="4" t="inlineStr">
        <is>
          <t xml:space="preserve"> </t>
        </is>
      </c>
    </row>
    <row r="11">
      <c r="A11" s="4" t="inlineStr">
        <is>
          <t>2020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iration period</t>
        </is>
      </c>
      <c r="B13" s="4" t="inlineStr">
        <is>
          <t>10 years</t>
        </is>
      </c>
      <c r="C13" s="4" t="inlineStr">
        <is>
          <t xml:space="preserve"> </t>
        </is>
      </c>
      <c r="D13" s="4" t="inlineStr">
        <is>
          <t xml:space="preserve"> </t>
        </is>
      </c>
      <c r="E13" s="4" t="inlineStr">
        <is>
          <t xml:space="preserve"> </t>
        </is>
      </c>
    </row>
    <row r="14">
      <c r="A14" s="4" t="inlineStr">
        <is>
          <t>Shares that may be issued, percent increase as total of common stock outstanding</t>
        </is>
      </c>
      <c r="B14" s="10" t="n">
        <v>0.05</v>
      </c>
      <c r="C14" s="4" t="inlineStr">
        <is>
          <t xml:space="preserve"> </t>
        </is>
      </c>
      <c r="D14" s="4" t="inlineStr">
        <is>
          <t xml:space="preserve"> </t>
        </is>
      </c>
      <c r="E14" s="4" t="inlineStr">
        <is>
          <t xml:space="preserve"> </t>
        </is>
      </c>
    </row>
    <row r="15">
      <c r="A15" s="4" t="inlineStr">
        <is>
          <t>Number of shares that may be issued (in shares)</t>
        </is>
      </c>
      <c r="B15" s="4" t="inlineStr">
        <is>
          <t xml:space="preserve"> </t>
        </is>
      </c>
      <c r="C15" s="6" t="n">
        <v>20417192</v>
      </c>
      <c r="D15" s="4" t="inlineStr">
        <is>
          <t xml:space="preserve"> </t>
        </is>
      </c>
      <c r="E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row>
    <row r="17">
      <c r="A17" s="4" t="inlineStr">
        <is>
          <t>Number of shares reserved for future issuance (in shares)</t>
        </is>
      </c>
      <c r="B17" s="4" t="inlineStr">
        <is>
          <t xml:space="preserve"> </t>
        </is>
      </c>
      <c r="C17" s="6" t="n">
        <v>5238438</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s recognized, weighted average period</t>
        </is>
      </c>
      <c r="B20" s="4" t="inlineStr">
        <is>
          <t xml:space="preserve"> </t>
        </is>
      </c>
      <c r="C20" s="4" t="inlineStr">
        <is>
          <t>1 year 8 months 1 day</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Stock Option Activity (Details) $ / shares in Unit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Beginning Balance (in shares) | shares</t>
        </is>
      </c>
      <c r="B4" s="6" t="n">
        <v>7455</v>
      </c>
    </row>
    <row r="5">
      <c r="A5" s="4" t="inlineStr">
        <is>
          <t>Granted (in shares) | shares</t>
        </is>
      </c>
      <c r="B5" s="6" t="n">
        <v>3234</v>
      </c>
    </row>
    <row r="6">
      <c r="A6" s="4" t="inlineStr">
        <is>
          <t>Forfeited (in shares) | shares</t>
        </is>
      </c>
      <c r="B6" s="6" t="n">
        <v>-2151</v>
      </c>
    </row>
    <row r="7">
      <c r="A7" s="4" t="inlineStr">
        <is>
          <t>Exercised (in shares) | shares</t>
        </is>
      </c>
      <c r="B7" s="6" t="n">
        <v>-285</v>
      </c>
    </row>
    <row r="8">
      <c r="A8" s="4" t="inlineStr">
        <is>
          <t>Ending Balance (in shares) | shares</t>
        </is>
      </c>
      <c r="B8" s="6" t="n">
        <v>8253</v>
      </c>
    </row>
    <row r="9">
      <c r="A9" s="3" t="inlineStr">
        <is>
          <t>Weighted-Average Exercise Price</t>
        </is>
      </c>
      <c r="B9" s="4" t="inlineStr">
        <is>
          <t xml:space="preserve"> </t>
        </is>
      </c>
    </row>
    <row r="10">
      <c r="A10" s="4" t="inlineStr">
        <is>
          <t>Beginning Balance (dollars per share) | $ / shares</t>
        </is>
      </c>
      <c r="B10" s="9" t="n">
        <v>11.83</v>
      </c>
    </row>
    <row r="11">
      <c r="A11" s="4" t="inlineStr">
        <is>
          <t>Granted (dollars per share) | $ / shares</t>
        </is>
      </c>
      <c r="B11" s="12" t="n">
        <v>1.98</v>
      </c>
    </row>
    <row r="12">
      <c r="A12" s="4" t="inlineStr">
        <is>
          <t>Forfeited (dollars per share) | $ / shares</t>
        </is>
      </c>
      <c r="B12" s="12" t="n">
        <v>9.300000000000001</v>
      </c>
    </row>
    <row r="13">
      <c r="A13" s="4" t="inlineStr">
        <is>
          <t>Exercised (dollars per share) | $ / shares</t>
        </is>
      </c>
      <c r="B13" s="12" t="n">
        <v>3.23</v>
      </c>
    </row>
    <row r="14">
      <c r="A14" s="4" t="inlineStr">
        <is>
          <t>Ending Balance (dollars per share) | $ / shares</t>
        </is>
      </c>
      <c r="B14" s="9" t="n">
        <v>8.92</v>
      </c>
    </row>
    <row r="15">
      <c r="A15" s="3" t="inlineStr">
        <is>
          <t>Stock Option Activity, Additional Disclosures</t>
        </is>
      </c>
      <c r="B15" s="4" t="inlineStr">
        <is>
          <t xml:space="preserve"> </t>
        </is>
      </c>
    </row>
    <row r="16">
      <c r="A16" s="4" t="inlineStr">
        <is>
          <t>Balance, Weighted-Average Remaining Contractual Term</t>
        </is>
      </c>
      <c r="B16" s="4" t="inlineStr">
        <is>
          <t>6 years 8 months 26 days</t>
        </is>
      </c>
    </row>
    <row r="17">
      <c r="A17" s="4" t="inlineStr">
        <is>
          <t>Balance, Aggregate Intrinsic Value | $</t>
        </is>
      </c>
      <c r="B17" s="7" t="n">
        <v>19</v>
      </c>
    </row>
    <row r="18">
      <c r="A18" s="4" t="inlineStr">
        <is>
          <t>Exercisable (in shares) | shares</t>
        </is>
      </c>
      <c r="B18" s="6" t="n">
        <v>4949</v>
      </c>
    </row>
    <row r="19">
      <c r="A19" s="4" t="inlineStr">
        <is>
          <t>Exercisable (in dollars per share) | $ / shares</t>
        </is>
      </c>
      <c r="B19" s="9" t="n">
        <v>10.66</v>
      </c>
    </row>
    <row r="20">
      <c r="A20" s="4" t="inlineStr">
        <is>
          <t>Exercisable, Weighted-Average Remaining Contractual Term</t>
        </is>
      </c>
      <c r="B20" s="4" t="inlineStr">
        <is>
          <t>5 years 6 months 21 days</t>
        </is>
      </c>
    </row>
    <row r="21">
      <c r="A21" s="4" t="inlineStr">
        <is>
          <t>Exercisable, Aggregate Intrinsic Value | $</t>
        </is>
      </c>
      <c r="B21" s="7" t="n">
        <v>13</v>
      </c>
    </row>
    <row r="22">
      <c r="A22" s="4" t="inlineStr">
        <is>
          <t>Unvested and expected to vest (in shares) | shares</t>
        </is>
      </c>
      <c r="B22" s="6" t="n">
        <v>3303</v>
      </c>
    </row>
    <row r="23">
      <c r="A23" s="4" t="inlineStr">
        <is>
          <t>Unvested and expected to vest (in dollars per share) | $ / shares</t>
        </is>
      </c>
      <c r="B23" s="9" t="n">
        <v>6.33</v>
      </c>
    </row>
    <row r="24">
      <c r="A24" s="4" t="inlineStr">
        <is>
          <t>Unvested and expected to vest, Weighted-Average Remaining Contractual Term</t>
        </is>
      </c>
      <c r="B24" s="4" t="inlineStr">
        <is>
          <t>8 years 7 months 24 days</t>
        </is>
      </c>
    </row>
    <row r="25">
      <c r="A25" s="4" t="inlineStr">
        <is>
          <t>Unvested and expected to vest, Aggregate Intrinsic Value | $</t>
        </is>
      </c>
      <c r="B25" s="7"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and Stock-based Compensation - Option-pricing Model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11 months 26 days</t>
        </is>
      </c>
      <c r="C4" s="4" t="inlineStr">
        <is>
          <t>5 years 10 months 28 days</t>
        </is>
      </c>
    </row>
    <row r="5">
      <c r="A5" s="4" t="inlineStr">
        <is>
          <t>Expected volatility</t>
        </is>
      </c>
      <c r="B5" s="11" t="n">
        <v>0.7992</v>
      </c>
      <c r="C5" s="11" t="n">
        <v>0.7821</v>
      </c>
    </row>
    <row r="6">
      <c r="A6" s="4" t="inlineStr">
        <is>
          <t>Risk-free interest rate</t>
        </is>
      </c>
      <c r="B6" s="11" t="n">
        <v>0.0396</v>
      </c>
      <c r="C6" s="11" t="n">
        <v>0.0228</v>
      </c>
    </row>
    <row r="7">
      <c r="A7" s="4" t="inlineStr">
        <is>
          <t>Expected dividend</t>
        </is>
      </c>
      <c r="B7" s="10" t="n">
        <v>0</v>
      </c>
      <c r="C7"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tock Based Compensation - Stock Option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24982</v>
      </c>
      <c r="C4" s="7" t="n">
        <v>31145</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4191</v>
      </c>
      <c r="C7" s="6" t="n">
        <v>18878</v>
      </c>
    </row>
    <row r="8">
      <c r="A8" s="4" t="inlineStr">
        <is>
          <t>Research and development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2013</v>
      </c>
      <c r="C10" s="6" t="n">
        <v>14974</v>
      </c>
    </row>
    <row r="11">
      <c r="A11" s="4" t="inlineStr">
        <is>
          <t>Research and development expenses |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6243</v>
      </c>
      <c r="C13" s="6" t="n">
        <v>8464</v>
      </c>
    </row>
    <row r="14">
      <c r="A14" s="4" t="inlineStr">
        <is>
          <t>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2969</v>
      </c>
      <c r="C16" s="6" t="n">
        <v>16171</v>
      </c>
    </row>
    <row r="17">
      <c r="A17" s="4" t="inlineStr">
        <is>
          <t>General and administrative expenses | Stock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7" t="n">
        <v>7948</v>
      </c>
      <c r="C19" s="7" t="n">
        <v>104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Early Exercised Option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arly exercised stock options (in shares)</t>
        </is>
      </c>
      <c r="B4" s="6" t="n">
        <v>0</v>
      </c>
      <c r="C4" s="6" t="n">
        <v>0</v>
      </c>
    </row>
    <row r="5">
      <c r="A5" s="4" t="inlineStr">
        <is>
          <t>Current liabilities related to shares that were subject to repurchase</t>
        </is>
      </c>
      <c r="B5" s="7" t="n">
        <v>209000</v>
      </c>
      <c r="C5" s="7" t="n">
        <v>891000</v>
      </c>
    </row>
    <row r="6">
      <c r="A6" s="4" t="inlineStr">
        <is>
          <t>Current portion of other liabiliti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urrent liabilities related to shares that were subject to repurchase</t>
        </is>
      </c>
      <c r="B8" s="6" t="n">
        <v>200000</v>
      </c>
      <c r="C8" s="6" t="n">
        <v>900000</v>
      </c>
    </row>
    <row r="9">
      <c r="A9" s="4" t="inlineStr">
        <is>
          <t>Other noncurrent liabiliti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current liabilities related to shares that were subject to repurchase</t>
        </is>
      </c>
      <c r="B11" s="7" t="n">
        <v>0</v>
      </c>
      <c r="C11" s="7" t="n">
        <v>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Statement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Common stock, beginning balance (in shares) at Dec. 31, 2021</t>
        </is>
      </c>
      <c r="B2" s="4" t="inlineStr">
        <is>
          <t xml:space="preserve"> </t>
        </is>
      </c>
      <c r="C2" s="6" t="n">
        <v>55703</v>
      </c>
      <c r="D2" s="4" t="inlineStr">
        <is>
          <t xml:space="preserve"> </t>
        </is>
      </c>
      <c r="E2" s="4" t="inlineStr">
        <is>
          <t xml:space="preserve"> </t>
        </is>
      </c>
      <c r="F2" s="4" t="inlineStr">
        <is>
          <t xml:space="preserve"> </t>
        </is>
      </c>
    </row>
    <row r="3">
      <c r="A3" s="4" t="inlineStr">
        <is>
          <t>Beginning balance at Dec. 31, 2021</t>
        </is>
      </c>
      <c r="B3" s="7" t="n">
        <v>345097</v>
      </c>
      <c r="C3" s="7" t="n">
        <v>56</v>
      </c>
      <c r="D3" s="7" t="n">
        <v>608064</v>
      </c>
      <c r="E3" s="7" t="n">
        <v>-39</v>
      </c>
      <c r="F3" s="7" t="n">
        <v>-2629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and exercise of options and vesting of restricted stock (in shares)</t>
        </is>
      </c>
      <c r="B5" s="4" t="inlineStr">
        <is>
          <t xml:space="preserve"> </t>
        </is>
      </c>
      <c r="C5" s="6" t="n">
        <v>1003</v>
      </c>
      <c r="D5" s="4" t="inlineStr">
        <is>
          <t xml:space="preserve"> </t>
        </is>
      </c>
      <c r="E5" s="4" t="inlineStr">
        <is>
          <t xml:space="preserve"> </t>
        </is>
      </c>
      <c r="F5" s="4" t="inlineStr">
        <is>
          <t xml:space="preserve"> </t>
        </is>
      </c>
    </row>
    <row r="6">
      <c r="A6" s="4" t="inlineStr">
        <is>
          <t>Issuance of common stock upon vesting and exercise of options and vesting of restricted stock</t>
        </is>
      </c>
      <c r="B6" s="6" t="n">
        <v>1834</v>
      </c>
      <c r="C6" s="7" t="n">
        <v>1</v>
      </c>
      <c r="D6" s="6" t="n">
        <v>1833</v>
      </c>
      <c r="E6" s="4" t="inlineStr">
        <is>
          <t xml:space="preserve"> </t>
        </is>
      </c>
      <c r="F6" s="4" t="inlineStr">
        <is>
          <t xml:space="preserve"> </t>
        </is>
      </c>
    </row>
    <row r="7">
      <c r="A7" s="4" t="inlineStr">
        <is>
          <t>Stock-based compensation expense</t>
        </is>
      </c>
      <c r="B7" s="6" t="n">
        <v>31145</v>
      </c>
      <c r="C7" s="4" t="inlineStr">
        <is>
          <t xml:space="preserve"> </t>
        </is>
      </c>
      <c r="D7" s="6" t="n">
        <v>31145</v>
      </c>
      <c r="E7" s="4" t="inlineStr">
        <is>
          <t xml:space="preserve"> </t>
        </is>
      </c>
      <c r="F7" s="4" t="inlineStr">
        <is>
          <t xml:space="preserve"> </t>
        </is>
      </c>
    </row>
    <row r="8">
      <c r="A8" s="4" t="inlineStr">
        <is>
          <t>Employee stock purchase plan (in shares)</t>
        </is>
      </c>
      <c r="B8" s="4" t="inlineStr">
        <is>
          <t xml:space="preserve"> </t>
        </is>
      </c>
      <c r="C8" s="6" t="n">
        <v>261</v>
      </c>
      <c r="D8" s="4" t="inlineStr">
        <is>
          <t xml:space="preserve"> </t>
        </is>
      </c>
      <c r="E8" s="4" t="inlineStr">
        <is>
          <t xml:space="preserve"> </t>
        </is>
      </c>
      <c r="F8" s="4" t="inlineStr">
        <is>
          <t xml:space="preserve"> </t>
        </is>
      </c>
    </row>
    <row r="9">
      <c r="A9" s="4" t="inlineStr">
        <is>
          <t>Employee stock purchase plan</t>
        </is>
      </c>
      <c r="B9" s="6" t="n">
        <v>380</v>
      </c>
      <c r="C9" s="4" t="inlineStr">
        <is>
          <t xml:space="preserve"> </t>
        </is>
      </c>
      <c r="D9" s="6" t="n">
        <v>380</v>
      </c>
      <c r="E9" s="4" t="inlineStr">
        <is>
          <t xml:space="preserve"> </t>
        </is>
      </c>
      <c r="F9" s="4" t="inlineStr">
        <is>
          <t xml:space="preserve"> </t>
        </is>
      </c>
    </row>
    <row r="10">
      <c r="A10" s="4" t="inlineStr">
        <is>
          <t>Net unrealized gain (loss) on available-for-sale securities</t>
        </is>
      </c>
      <c r="B10" s="6" t="n">
        <v>-753</v>
      </c>
      <c r="C10" s="4" t="inlineStr">
        <is>
          <t xml:space="preserve"> </t>
        </is>
      </c>
      <c r="D10" s="4" t="inlineStr">
        <is>
          <t xml:space="preserve"> </t>
        </is>
      </c>
      <c r="E10" s="6" t="n">
        <v>-753</v>
      </c>
      <c r="F10" s="4" t="inlineStr">
        <is>
          <t xml:space="preserve"> </t>
        </is>
      </c>
    </row>
    <row r="11">
      <c r="A11" s="4" t="inlineStr">
        <is>
          <t>Net loss</t>
        </is>
      </c>
      <c r="B11" s="7" t="n">
        <v>-133204</v>
      </c>
      <c r="C11" s="4" t="inlineStr">
        <is>
          <t xml:space="preserve"> </t>
        </is>
      </c>
      <c r="D11" s="4" t="inlineStr">
        <is>
          <t xml:space="preserve"> </t>
        </is>
      </c>
      <c r="E11" s="4" t="inlineStr">
        <is>
          <t xml:space="preserve"> </t>
        </is>
      </c>
      <c r="F11" s="6" t="n">
        <v>-133204</v>
      </c>
    </row>
    <row r="12">
      <c r="A12" s="4" t="inlineStr">
        <is>
          <t>Common stock, ending balance (in shares) at Dec. 31, 2022</t>
        </is>
      </c>
      <c r="B12" s="6" t="n">
        <v>56967</v>
      </c>
      <c r="C12" s="6" t="n">
        <v>56967</v>
      </c>
      <c r="D12" s="4" t="inlineStr">
        <is>
          <t xml:space="preserve"> </t>
        </is>
      </c>
      <c r="E12" s="4" t="inlineStr">
        <is>
          <t xml:space="preserve"> </t>
        </is>
      </c>
      <c r="F12" s="4" t="inlineStr">
        <is>
          <t xml:space="preserve"> </t>
        </is>
      </c>
    </row>
    <row r="13">
      <c r="A13" s="4" t="inlineStr">
        <is>
          <t>Beginning balance at Dec. 31, 2022</t>
        </is>
      </c>
      <c r="B13" s="7" t="n">
        <v>244499</v>
      </c>
      <c r="C13" s="7" t="n">
        <v>57</v>
      </c>
      <c r="D13" s="6" t="n">
        <v>641422</v>
      </c>
      <c r="E13" s="6" t="n">
        <v>-792</v>
      </c>
      <c r="F13" s="6" t="n">
        <v>-39618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vesting and exercise of options and vesting of restricted stock (in shares)</t>
        </is>
      </c>
      <c r="B15" s="4" t="inlineStr">
        <is>
          <t xml:space="preserve"> </t>
        </is>
      </c>
      <c r="C15" s="6" t="n">
        <v>1553</v>
      </c>
      <c r="D15" s="4" t="inlineStr">
        <is>
          <t xml:space="preserve"> </t>
        </is>
      </c>
      <c r="E15" s="4" t="inlineStr">
        <is>
          <t xml:space="preserve"> </t>
        </is>
      </c>
      <c r="F15" s="4" t="inlineStr">
        <is>
          <t xml:space="preserve"> </t>
        </is>
      </c>
    </row>
    <row r="16">
      <c r="A16" s="4" t="inlineStr">
        <is>
          <t>Issuance of common stock upon vesting and exercise of options and vesting of restricted stock</t>
        </is>
      </c>
      <c r="B16" s="6" t="n">
        <v>921</v>
      </c>
      <c r="C16" s="7" t="n">
        <v>2</v>
      </c>
      <c r="D16" s="6" t="n">
        <v>919</v>
      </c>
      <c r="E16" s="4" t="inlineStr">
        <is>
          <t xml:space="preserve"> </t>
        </is>
      </c>
      <c r="F16" s="4" t="inlineStr">
        <is>
          <t xml:space="preserve"> </t>
        </is>
      </c>
    </row>
    <row r="17">
      <c r="A17" s="4" t="inlineStr">
        <is>
          <t>Stock-based compensation expense</t>
        </is>
      </c>
      <c r="B17" s="6" t="n">
        <v>24982</v>
      </c>
      <c r="C17" s="4" t="inlineStr">
        <is>
          <t xml:space="preserve"> </t>
        </is>
      </c>
      <c r="D17" s="6" t="n">
        <v>24982</v>
      </c>
      <c r="E17" s="4" t="inlineStr">
        <is>
          <t xml:space="preserve"> </t>
        </is>
      </c>
      <c r="F17" s="4" t="inlineStr">
        <is>
          <t xml:space="preserve"> </t>
        </is>
      </c>
    </row>
    <row r="18">
      <c r="A18" s="4" t="inlineStr">
        <is>
          <t>Employee stock purchase plan (in shares)</t>
        </is>
      </c>
      <c r="B18" s="4" t="inlineStr">
        <is>
          <t xml:space="preserve"> </t>
        </is>
      </c>
      <c r="C18" s="6" t="n">
        <v>426</v>
      </c>
      <c r="D18" s="4" t="inlineStr">
        <is>
          <t xml:space="preserve"> </t>
        </is>
      </c>
      <c r="E18" s="4" t="inlineStr">
        <is>
          <t xml:space="preserve"> </t>
        </is>
      </c>
      <c r="F18" s="4" t="inlineStr">
        <is>
          <t xml:space="preserve"> </t>
        </is>
      </c>
    </row>
    <row r="19">
      <c r="A19" s="4" t="inlineStr">
        <is>
          <t>Employee stock purchase plan</t>
        </is>
      </c>
      <c r="B19" s="6" t="n">
        <v>538</v>
      </c>
      <c r="C19" s="4" t="inlineStr">
        <is>
          <t xml:space="preserve"> </t>
        </is>
      </c>
      <c r="D19" s="6" t="n">
        <v>538</v>
      </c>
      <c r="E19" s="4" t="inlineStr">
        <is>
          <t xml:space="preserve"> </t>
        </is>
      </c>
      <c r="F19" s="4" t="inlineStr">
        <is>
          <t xml:space="preserve"> </t>
        </is>
      </c>
    </row>
    <row r="20">
      <c r="A20" s="4" t="inlineStr">
        <is>
          <t>Net unrealized gain (loss) on available-for-sale securities</t>
        </is>
      </c>
      <c r="B20" s="6" t="n">
        <v>811</v>
      </c>
      <c r="C20" s="4" t="inlineStr">
        <is>
          <t xml:space="preserve"> </t>
        </is>
      </c>
      <c r="D20" s="4" t="inlineStr">
        <is>
          <t xml:space="preserve"> </t>
        </is>
      </c>
      <c r="E20" s="6" t="n">
        <v>811</v>
      </c>
      <c r="F20" s="4" t="inlineStr">
        <is>
          <t xml:space="preserve"> </t>
        </is>
      </c>
    </row>
    <row r="21">
      <c r="A21" s="4" t="inlineStr">
        <is>
          <t>Net loss</t>
        </is>
      </c>
      <c r="B21" s="7" t="n">
        <v>-112673</v>
      </c>
      <c r="C21" s="4" t="inlineStr">
        <is>
          <t xml:space="preserve"> </t>
        </is>
      </c>
      <c r="D21" s="4" t="inlineStr">
        <is>
          <t xml:space="preserve"> </t>
        </is>
      </c>
      <c r="E21" s="4" t="inlineStr">
        <is>
          <t xml:space="preserve"> </t>
        </is>
      </c>
      <c r="F21" s="6" t="n">
        <v>-112673</v>
      </c>
    </row>
    <row r="22">
      <c r="A22" s="4" t="inlineStr">
        <is>
          <t>Common stock, ending balance (in shares) at Dec. 31, 2023</t>
        </is>
      </c>
      <c r="B22" s="6" t="n">
        <v>58946</v>
      </c>
      <c r="C22" s="6" t="n">
        <v>58946</v>
      </c>
      <c r="D22" s="4" t="inlineStr">
        <is>
          <t xml:space="preserve"> </t>
        </is>
      </c>
      <c r="E22" s="4" t="inlineStr">
        <is>
          <t xml:space="preserve"> </t>
        </is>
      </c>
      <c r="F22" s="4" t="inlineStr">
        <is>
          <t xml:space="preserve"> </t>
        </is>
      </c>
    </row>
    <row r="23">
      <c r="A23" s="4" t="inlineStr">
        <is>
          <t>Beginning balance at Dec. 31, 2023</t>
        </is>
      </c>
      <c r="B23" s="7" t="n">
        <v>159078</v>
      </c>
      <c r="C23" s="7" t="n">
        <v>59</v>
      </c>
      <c r="D23" s="7" t="n">
        <v>667861</v>
      </c>
      <c r="E23" s="7" t="n">
        <v>19</v>
      </c>
      <c r="F23" s="7" t="n">
        <v>-5088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Awards Activity (Details) - Restricted Stock And Restricted Stock Units</t>
        </is>
      </c>
      <c r="B1" s="2" t="inlineStr">
        <is>
          <t>12 Months Ended</t>
        </is>
      </c>
    </row>
    <row r="2">
      <c r="B2" s="2" t="inlineStr">
        <is>
          <t>Dec. 31, 2023 $ / shares shares</t>
        </is>
      </c>
    </row>
    <row r="3">
      <c r="A3" s="3" t="inlineStr">
        <is>
          <t>Number of Restricted Stock</t>
        </is>
      </c>
      <c r="B3" s="4" t="inlineStr">
        <is>
          <t xml:space="preserve"> </t>
        </is>
      </c>
    </row>
    <row r="4">
      <c r="A4" s="4" t="inlineStr">
        <is>
          <t>Unvested Beginning Balance (in shares) | shares</t>
        </is>
      </c>
      <c r="B4" s="6" t="n">
        <v>2298</v>
      </c>
    </row>
    <row r="5">
      <c r="A5" s="4" t="inlineStr">
        <is>
          <t>Granted - restricted stock awards and units (in shares) | shares</t>
        </is>
      </c>
      <c r="B5" s="6" t="n">
        <v>1634</v>
      </c>
    </row>
    <row r="6">
      <c r="A6" s="4" t="inlineStr">
        <is>
          <t>Vested and converted to shares (in shares) | shares</t>
        </is>
      </c>
      <c r="B6" s="6" t="n">
        <v>-1268</v>
      </c>
    </row>
    <row r="7">
      <c r="A7" s="4" t="inlineStr">
        <is>
          <t>Forfeited (in shares) | shares</t>
        </is>
      </c>
      <c r="B7" s="6" t="n">
        <v>-1007</v>
      </c>
    </row>
    <row r="8">
      <c r="A8" s="4" t="inlineStr">
        <is>
          <t>Unvested Ending Balance (in shares) | shares</t>
        </is>
      </c>
      <c r="B8" s="6" t="n">
        <v>1657</v>
      </c>
    </row>
    <row r="9">
      <c r="A9" s="3" t="inlineStr">
        <is>
          <t>Weighted-Average Grant Date Fair Value</t>
        </is>
      </c>
      <c r="B9" s="4" t="inlineStr">
        <is>
          <t xml:space="preserve"> </t>
        </is>
      </c>
    </row>
    <row r="10">
      <c r="A10" s="4" t="inlineStr">
        <is>
          <t>Unvested Beginning Balance (in dollars per share) | $ / shares</t>
        </is>
      </c>
      <c r="B10" s="9" t="n">
        <v>9.18</v>
      </c>
    </row>
    <row r="11">
      <c r="A11" s="4" t="inlineStr">
        <is>
          <t>Granted - restricted stock awards and units (in dollars per share) | $ / shares</t>
        </is>
      </c>
      <c r="B11" s="12" t="n">
        <v>1.98</v>
      </c>
    </row>
    <row r="12">
      <c r="A12" s="4" t="inlineStr">
        <is>
          <t>Vested and converted to shares (in dollars per share) | $ / shares</t>
        </is>
      </c>
      <c r="B12" s="12" t="n">
        <v>10.56</v>
      </c>
    </row>
    <row r="13">
      <c r="A13" s="4" t="inlineStr">
        <is>
          <t>Forfeited (in dollars per share) | $ / shares</t>
        </is>
      </c>
      <c r="B13" s="12" t="n">
        <v>4.67</v>
      </c>
    </row>
    <row r="14">
      <c r="A14" s="4" t="inlineStr">
        <is>
          <t>Unvested Ending Balance (in dollars per share) | $ / shares</t>
        </is>
      </c>
      <c r="B14" s="9" t="n">
        <v>3.76</v>
      </c>
    </row>
    <row r="15">
      <c r="A15" s="3" t="inlineStr">
        <is>
          <t>Restricted Stock Awards, Additional Disclosures</t>
        </is>
      </c>
      <c r="B15" s="4" t="inlineStr">
        <is>
          <t xml:space="preserve"> </t>
        </is>
      </c>
    </row>
    <row r="16">
      <c r="A16" s="4" t="inlineStr">
        <is>
          <t>Weighted-Average Remaining Vesting Life</t>
        </is>
      </c>
      <c r="B16" s="4" t="inlineStr">
        <is>
          <t>1 year 11 months 1 da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and Stock-based Compensation - Restricted Stock Award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24982</v>
      </c>
      <c r="C4" s="7" t="n">
        <v>31145</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2013</v>
      </c>
      <c r="C7" s="6" t="n">
        <v>14974</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12969</v>
      </c>
      <c r="C10" s="6" t="n">
        <v>16171</v>
      </c>
    </row>
    <row r="11">
      <c r="A11" s="4" t="inlineStr">
        <is>
          <t>Restricted Stock Units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Total stock-based compensation expense</t>
        </is>
      </c>
      <c r="B14" s="7" t="n">
        <v>10081</v>
      </c>
      <c r="C14" s="7" t="n">
        <v>11004</v>
      </c>
    </row>
    <row r="15">
      <c r="A15" s="4" t="inlineStr">
        <is>
          <t>Unrecognized stock based compensation</t>
        </is>
      </c>
      <c r="B15" s="7" t="n">
        <v>3300</v>
      </c>
      <c r="C15" s="4" t="inlineStr">
        <is>
          <t xml:space="preserve"> </t>
        </is>
      </c>
    </row>
    <row r="16">
      <c r="A16" s="4" t="inlineStr">
        <is>
          <t>Awards weighted average recognition period</t>
        </is>
      </c>
      <c r="B16" s="4" t="inlineStr">
        <is>
          <t>1 year 8 months 8 days</t>
        </is>
      </c>
      <c r="C16" s="4" t="inlineStr">
        <is>
          <t xml:space="preserve"> </t>
        </is>
      </c>
    </row>
    <row r="17">
      <c r="A17" s="4" t="inlineStr">
        <is>
          <t>Vested (in shares)</t>
        </is>
      </c>
      <c r="B17" s="6" t="n">
        <v>1234192</v>
      </c>
      <c r="C17" s="6" t="n">
        <v>295053</v>
      </c>
    </row>
    <row r="18">
      <c r="A18" s="4" t="inlineStr">
        <is>
          <t>Restricted Stock Units (RSUs) | Research and development expens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tock-based compensation expense</t>
        </is>
      </c>
      <c r="B20" s="7" t="n">
        <v>5371</v>
      </c>
      <c r="C20" s="7" t="n">
        <v>5665</v>
      </c>
    </row>
    <row r="21">
      <c r="A21" s="4" t="inlineStr">
        <is>
          <t>Restricted Stock Units (RSUs) | General and administrative expens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otal stock-based compensation expense</t>
        </is>
      </c>
      <c r="B23" s="6" t="n">
        <v>4710</v>
      </c>
      <c r="C23" s="6" t="n">
        <v>5339</v>
      </c>
    </row>
    <row r="24">
      <c r="A24" s="4" t="inlineStr">
        <is>
          <t>Restricted Stock And Restricted Stock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otal stock-based compensation expense</t>
        </is>
      </c>
      <c r="B26" s="6" t="n">
        <v>142</v>
      </c>
      <c r="C26" s="6" t="n">
        <v>142</v>
      </c>
    </row>
    <row r="27">
      <c r="A27" s="4" t="inlineStr">
        <is>
          <t>Unrecognized stock based compensation</t>
        </is>
      </c>
      <c r="B27" s="7" t="n">
        <v>100</v>
      </c>
      <c r="C27" s="4" t="inlineStr">
        <is>
          <t xml:space="preserve"> </t>
        </is>
      </c>
    </row>
    <row r="28">
      <c r="A28" s="4" t="inlineStr">
        <is>
          <t>Awards weighted average recognition period</t>
        </is>
      </c>
      <c r="B28" s="4" t="inlineStr">
        <is>
          <t>6 months 29 days</t>
        </is>
      </c>
      <c r="C28" s="4" t="inlineStr">
        <is>
          <t xml:space="preserve"> </t>
        </is>
      </c>
    </row>
    <row r="29">
      <c r="A29" s="4" t="inlineStr">
        <is>
          <t>Total grant date fair value for awards vested</t>
        </is>
      </c>
      <c r="B29" s="7" t="n">
        <v>100</v>
      </c>
      <c r="C29" s="6" t="n">
        <v>100</v>
      </c>
    </row>
    <row r="30">
      <c r="A30" s="4" t="inlineStr">
        <is>
          <t>Restricted Stock And Restricted Stock Units | Research and development expense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Total stock-based compensation expense</t>
        </is>
      </c>
      <c r="B32" s="6" t="n">
        <v>0</v>
      </c>
      <c r="C32" s="6" t="n">
        <v>0</v>
      </c>
    </row>
    <row r="33">
      <c r="A33" s="4" t="inlineStr">
        <is>
          <t>Restricted Stock And Restricted Stock Units | General and administrative expense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Total stock-based compensation expense</t>
        </is>
      </c>
      <c r="B35" s="7" t="n">
        <v>142</v>
      </c>
      <c r="C35" s="7" t="n">
        <v>1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6" customWidth="1" min="5" max="5"/>
  </cols>
  <sheetData>
    <row r="1">
      <c r="A1" s="1" t="inlineStr">
        <is>
          <t>Stockholders’ Equity and Stock-based Compensation - 2020 Employee Stock Purchase Plan (Details) - The ESPP</t>
        </is>
      </c>
      <c r="D1" s="2" t="inlineStr">
        <is>
          <t>1 Months Ended</t>
        </is>
      </c>
      <c r="E1" s="2" t="inlineStr">
        <is>
          <t>12 Months Ended</t>
        </is>
      </c>
    </row>
    <row r="2">
      <c r="B2" s="2" t="inlineStr">
        <is>
          <t>Jan. 01, 2023 shares</t>
        </is>
      </c>
      <c r="C2" s="2" t="inlineStr">
        <is>
          <t>Jan. 01, 2022 shares</t>
        </is>
      </c>
      <c r="D2" s="2" t="inlineStr">
        <is>
          <t>Oct. 31, 2020 period shares</t>
        </is>
      </c>
      <c r="E2" s="2" t="inlineStr">
        <is>
          <t>Dec. 31, 2023 hour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for future issuance (in shares)</t>
        </is>
      </c>
      <c r="B4" s="4" t="inlineStr">
        <is>
          <t xml:space="preserve"> </t>
        </is>
      </c>
      <c r="C4" s="4" t="inlineStr">
        <is>
          <t xml:space="preserve"> </t>
        </is>
      </c>
      <c r="D4" s="4" t="inlineStr">
        <is>
          <t xml:space="preserve"> </t>
        </is>
      </c>
      <c r="E4" s="6" t="n">
        <v>1601194</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that may be issued (in shares)</t>
        </is>
      </c>
      <c r="B7" s="4" t="inlineStr">
        <is>
          <t xml:space="preserve"> </t>
        </is>
      </c>
      <c r="C7" s="4" t="inlineStr">
        <is>
          <t xml:space="preserve"> </t>
        </is>
      </c>
      <c r="D7" s="6" t="n">
        <v>688000</v>
      </c>
      <c r="E7" s="4" t="inlineStr">
        <is>
          <t xml:space="preserve"> </t>
        </is>
      </c>
    </row>
    <row r="8">
      <c r="A8" s="4" t="inlineStr">
        <is>
          <t>Number of shares that may be issued, increase percentage</t>
        </is>
      </c>
      <c r="B8" s="4" t="inlineStr">
        <is>
          <t xml:space="preserve"> </t>
        </is>
      </c>
      <c r="C8" s="4" t="inlineStr">
        <is>
          <t xml:space="preserve"> </t>
        </is>
      </c>
      <c r="D8" s="10" t="n">
        <v>0.01</v>
      </c>
      <c r="E8" s="4" t="inlineStr">
        <is>
          <t xml:space="preserve"> </t>
        </is>
      </c>
    </row>
    <row r="9">
      <c r="A9" s="4" t="inlineStr">
        <is>
          <t>Number of shares that may be issued, increase (in shares)</t>
        </is>
      </c>
      <c r="B9" s="6" t="n">
        <v>569674</v>
      </c>
      <c r="C9" s="6" t="n">
        <v>565798</v>
      </c>
      <c r="D9" s="6" t="n">
        <v>1376000</v>
      </c>
      <c r="E9" s="4" t="inlineStr">
        <is>
          <t xml:space="preserve"> </t>
        </is>
      </c>
    </row>
    <row r="10">
      <c r="A10" s="4" t="inlineStr">
        <is>
          <t>Employment eligibility, number of hours employed per week | hour</t>
        </is>
      </c>
      <c r="B10" s="4" t="inlineStr">
        <is>
          <t xml:space="preserve"> </t>
        </is>
      </c>
      <c r="C10" s="4" t="inlineStr">
        <is>
          <t xml:space="preserve"> </t>
        </is>
      </c>
      <c r="D10" s="4" t="inlineStr">
        <is>
          <t xml:space="preserve"> </t>
        </is>
      </c>
      <c r="E10" s="6" t="n">
        <v>20</v>
      </c>
    </row>
    <row r="11">
      <c r="A11" s="4" t="inlineStr">
        <is>
          <t>Exercise price per share of stock options as percent of fair market value of common stock</t>
        </is>
      </c>
      <c r="B11" s="4" t="inlineStr">
        <is>
          <t xml:space="preserve"> </t>
        </is>
      </c>
      <c r="C11" s="4" t="inlineStr">
        <is>
          <t xml:space="preserve"> </t>
        </is>
      </c>
      <c r="D11" s="10" t="n">
        <v>0.85</v>
      </c>
      <c r="E11" s="4" t="inlineStr">
        <is>
          <t xml:space="preserve"> </t>
        </is>
      </c>
    </row>
    <row r="12">
      <c r="A12" s="4" t="inlineStr">
        <is>
          <t>Fixed contribution rate</t>
        </is>
      </c>
      <c r="B12" s="4" t="inlineStr">
        <is>
          <t xml:space="preserve"> </t>
        </is>
      </c>
      <c r="C12" s="4" t="inlineStr">
        <is>
          <t xml:space="preserve"> </t>
        </is>
      </c>
      <c r="D12" s="10" t="n">
        <v>0.15</v>
      </c>
      <c r="E12" s="4" t="inlineStr">
        <is>
          <t xml:space="preserve"> </t>
        </is>
      </c>
    </row>
    <row r="13">
      <c r="A13" s="4" t="inlineStr">
        <is>
          <t>Employee stock purchase plan | Initial Offer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ffering period</t>
        </is>
      </c>
      <c r="B15" s="4" t="inlineStr">
        <is>
          <t xml:space="preserve"> </t>
        </is>
      </c>
      <c r="C15" s="4" t="inlineStr">
        <is>
          <t xml:space="preserve"> </t>
        </is>
      </c>
      <c r="D15" s="4" t="inlineStr">
        <is>
          <t xml:space="preserve"> </t>
        </is>
      </c>
      <c r="E15" s="4" t="inlineStr">
        <is>
          <t>27 months</t>
        </is>
      </c>
    </row>
    <row r="16">
      <c r="A16" s="4" t="inlineStr">
        <is>
          <t>Employee stock purchase plan | Subsequent Offer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ffering period</t>
        </is>
      </c>
      <c r="B18" s="4" t="inlineStr">
        <is>
          <t xml:space="preserve"> </t>
        </is>
      </c>
      <c r="C18" s="4" t="inlineStr">
        <is>
          <t xml:space="preserve"> </t>
        </is>
      </c>
      <c r="D18" s="4" t="inlineStr">
        <is>
          <t>24 months</t>
        </is>
      </c>
      <c r="E18" s="4" t="inlineStr">
        <is>
          <t xml:space="preserve"> </t>
        </is>
      </c>
    </row>
    <row r="19">
      <c r="A19" s="4" t="inlineStr">
        <is>
          <t>Number of offering periods | period</t>
        </is>
      </c>
      <c r="B19" s="4" t="inlineStr">
        <is>
          <t xml:space="preserve"> </t>
        </is>
      </c>
      <c r="C19" s="4" t="inlineStr">
        <is>
          <t xml:space="preserve"> </t>
        </is>
      </c>
      <c r="D19" s="6" t="n">
        <v>4</v>
      </c>
      <c r="E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and Stock-based Compensation - ESPP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24982</v>
      </c>
      <c r="C4" s="7" t="n">
        <v>31145</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2013</v>
      </c>
      <c r="C7" s="6" t="n">
        <v>14974</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12969</v>
      </c>
      <c r="C10" s="7" t="n">
        <v>16171</v>
      </c>
    </row>
    <row r="11">
      <c r="A11" s="4" t="inlineStr">
        <is>
          <t>The ESPP | 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dividend</t>
        </is>
      </c>
      <c r="B13" s="10" t="n">
        <v>0</v>
      </c>
      <c r="C13" s="10" t="n">
        <v>0</v>
      </c>
    </row>
    <row r="14">
      <c r="A14" s="4" t="inlineStr">
        <is>
          <t>Total stock-based compensation expense</t>
        </is>
      </c>
      <c r="B14" s="7" t="n">
        <v>568</v>
      </c>
      <c r="C14" s="7" t="n">
        <v>1121</v>
      </c>
    </row>
    <row r="15">
      <c r="A15" s="4" t="inlineStr">
        <is>
          <t>The ESPP | Employee stock purchase plan | Research and development expens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tock-based compensation expense</t>
        </is>
      </c>
      <c r="B17" s="6" t="n">
        <v>399</v>
      </c>
      <c r="C17" s="6" t="n">
        <v>845</v>
      </c>
    </row>
    <row r="18">
      <c r="A18" s="4" t="inlineStr">
        <is>
          <t>The ESPP | Employee stock purchase plan | General and administrative expense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tock-based compensation expense</t>
        </is>
      </c>
      <c r="B20" s="7" t="n">
        <v>169</v>
      </c>
      <c r="C20" s="7" t="n">
        <v>276</v>
      </c>
    </row>
    <row r="21">
      <c r="A21" s="4" t="inlineStr">
        <is>
          <t>Minimum | The ESPP | Employee stock purchas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term (in years)</t>
        </is>
      </c>
      <c r="B23" s="4" t="inlineStr">
        <is>
          <t>6 months</t>
        </is>
      </c>
      <c r="C23" s="4" t="inlineStr">
        <is>
          <t>5 months 26 days</t>
        </is>
      </c>
    </row>
    <row r="24">
      <c r="A24" s="4" t="inlineStr">
        <is>
          <t>Expected volatility</t>
        </is>
      </c>
      <c r="B24" s="11" t="n">
        <v>0.7074</v>
      </c>
      <c r="C24" s="11" t="n">
        <v>0.5655</v>
      </c>
    </row>
    <row r="25">
      <c r="A25" s="4" t="inlineStr">
        <is>
          <t>Risk-free interest rate</t>
        </is>
      </c>
      <c r="B25" s="11" t="n">
        <v>0.044</v>
      </c>
      <c r="C25" s="11" t="n">
        <v>0.0022</v>
      </c>
    </row>
    <row r="26">
      <c r="A26" s="4" t="inlineStr">
        <is>
          <t>Maximum | The ESPP | Employee stock purchase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pected term (in years)</t>
        </is>
      </c>
      <c r="B28" s="4" t="inlineStr">
        <is>
          <t>2 years</t>
        </is>
      </c>
      <c r="C28" s="4" t="inlineStr">
        <is>
          <t>2 years</t>
        </is>
      </c>
    </row>
    <row r="29">
      <c r="A29" s="4" t="inlineStr">
        <is>
          <t>Expected volatility</t>
        </is>
      </c>
      <c r="B29" s="11" t="n">
        <v>0.8260999999999999</v>
      </c>
      <c r="C29" s="11" t="n">
        <v>0.8715000000000001</v>
      </c>
    </row>
    <row r="30">
      <c r="A30" s="4" t="inlineStr">
        <is>
          <t>Risk-free interest rate</t>
        </is>
      </c>
      <c r="B30" s="11" t="n">
        <v>0.0553</v>
      </c>
      <c r="C30" s="11" t="n">
        <v>0.02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Classified in Statements of Operation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24982</v>
      </c>
      <c r="C4" s="7" t="n">
        <v>31145</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2013</v>
      </c>
      <c r="C7" s="6" t="n">
        <v>14974</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12969</v>
      </c>
      <c r="C10" s="7" t="n">
        <v>16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112673</v>
      </c>
      <c r="C4" s="7" t="n">
        <v>-133204</v>
      </c>
    </row>
    <row r="5">
      <c r="A5" s="4" t="inlineStr">
        <is>
          <t>Weighted-average common stock outstanding, basic (in shares)</t>
        </is>
      </c>
      <c r="B5" s="6" t="n">
        <v>57744</v>
      </c>
      <c r="C5" s="6" t="n">
        <v>56201</v>
      </c>
    </row>
    <row r="6">
      <c r="A6" s="4" t="inlineStr">
        <is>
          <t>Weighted-average common stock outstanding, diluted (in shares)</t>
        </is>
      </c>
      <c r="B6" s="6" t="n">
        <v>57744</v>
      </c>
      <c r="C6" s="6" t="n">
        <v>56201</v>
      </c>
    </row>
    <row r="7">
      <c r="A7" s="4" t="inlineStr">
        <is>
          <t>Net loss per share, basic (in dollars per share)</t>
        </is>
      </c>
      <c r="B7" s="9" t="n">
        <v>-1.95</v>
      </c>
      <c r="C7" s="9" t="n">
        <v>-2.37</v>
      </c>
    </row>
    <row r="8">
      <c r="A8" s="4" t="inlineStr">
        <is>
          <t>Net loss per share, diluted (in dollars per share)</t>
        </is>
      </c>
      <c r="B8" s="9" t="n">
        <v>-1.95</v>
      </c>
      <c r="C8" s="9" t="n">
        <v>-2.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9908</v>
      </c>
      <c r="C4" s="6" t="n">
        <v>975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8197</v>
      </c>
      <c r="C7" s="6" t="n">
        <v>7151</v>
      </c>
    </row>
    <row r="8">
      <c r="A8" s="4" t="inlineStr">
        <is>
          <t>Early exercised stock option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56</v>
      </c>
      <c r="C10" s="6" t="n">
        <v>304</v>
      </c>
    </row>
    <row r="11">
      <c r="A11" s="4" t="inlineStr">
        <is>
          <t>Restricted stock unit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1635</v>
      </c>
      <c r="C13" s="6" t="n">
        <v>2243</v>
      </c>
    </row>
    <row r="14">
      <c r="A14" s="4" t="inlineStr">
        <is>
          <t>Restricted stock award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20</v>
      </c>
      <c r="C16" s="6" t="n">
        <v>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ies (Details) - USD ($)</t>
        </is>
      </c>
      <c r="B1" s="2" t="inlineStr">
        <is>
          <t>12 Months Ended</t>
        </is>
      </c>
    </row>
    <row r="2">
      <c r="B2" s="2" t="inlineStr">
        <is>
          <t>Dec. 31, 2023</t>
        </is>
      </c>
      <c r="C2" s="2" t="inlineStr">
        <is>
          <t>Dec. 31, 2022</t>
        </is>
      </c>
    </row>
    <row r="3">
      <c r="A3" s="4" t="inlineStr">
        <is>
          <t>Service Agreement, Charg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from transaction with related party</t>
        </is>
      </c>
      <c r="B5" s="7" t="n">
        <v>100000</v>
      </c>
      <c r="C5" s="7" t="n">
        <v>100000</v>
      </c>
    </row>
    <row r="6">
      <c r="A6" s="4" t="inlineStr">
        <is>
          <t>Consulting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s from transaction with related party</t>
        </is>
      </c>
      <c r="B8" s="7" t="n">
        <v>25200</v>
      </c>
      <c r="C8" s="7" t="n">
        <v>25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22" customWidth="1" min="2" max="2"/>
    <col width="30" customWidth="1" min="3" max="3"/>
    <col width="14" customWidth="1" min="4" max="4"/>
  </cols>
  <sheetData>
    <row r="1">
      <c r="A1" s="1" t="inlineStr">
        <is>
          <t>Subsequent Events (Details) $ in Thousands</t>
        </is>
      </c>
      <c r="B1" s="2" t="inlineStr">
        <is>
          <t>Mar. 05, 2024 USD ($)</t>
        </is>
      </c>
      <c r="C1" s="2" t="inlineStr">
        <is>
          <t>Jan. 24, 2024 USD ($) officer</t>
        </is>
      </c>
      <c r="D1" s="2" t="inlineStr">
        <is>
          <t>Oct. 31, 2023</t>
        </is>
      </c>
    </row>
    <row r="2">
      <c r="A2" s="3" t="inlineStr">
        <is>
          <t>Subsequent Event [Line Items]</t>
        </is>
      </c>
      <c r="B2" s="4" t="inlineStr">
        <is>
          <t xml:space="preserve"> </t>
        </is>
      </c>
      <c r="C2" s="4" t="inlineStr">
        <is>
          <t xml:space="preserve"> </t>
        </is>
      </c>
      <c r="D2" s="4" t="inlineStr">
        <is>
          <t xml:space="preserve"> </t>
        </is>
      </c>
    </row>
    <row r="3">
      <c r="A3" s="4" t="inlineStr">
        <is>
          <t>Reduction of workforce (as a percent)</t>
        </is>
      </c>
      <c r="B3" s="4" t="inlineStr">
        <is>
          <t xml:space="preserve"> </t>
        </is>
      </c>
      <c r="C3" s="4" t="inlineStr">
        <is>
          <t xml:space="preserve"> </t>
        </is>
      </c>
      <c r="D3" s="10" t="n">
        <v>0.19</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executive officers, terminated | officer</t>
        </is>
      </c>
      <c r="B6" s="4" t="inlineStr">
        <is>
          <t xml:space="preserve"> </t>
        </is>
      </c>
      <c r="C6" s="6" t="n">
        <v>3</v>
      </c>
      <c r="D6" s="4" t="inlineStr">
        <is>
          <t xml:space="preserve"> </t>
        </is>
      </c>
    </row>
    <row r="7">
      <c r="A7" s="4" t="inlineStr">
        <is>
          <t>Reduction of workforce (as a percent)</t>
        </is>
      </c>
      <c r="B7" s="10" t="n">
        <v>0.21</v>
      </c>
      <c r="C7" s="4" t="inlineStr">
        <is>
          <t xml:space="preserve"> </t>
        </is>
      </c>
      <c r="D7" s="4" t="inlineStr">
        <is>
          <t xml:space="preserve"> </t>
        </is>
      </c>
    </row>
    <row r="8">
      <c r="A8" s="4" t="inlineStr">
        <is>
          <t>Subsequent Event | Severance and Benefits Cos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xpected cost</t>
        </is>
      </c>
      <c r="B10" s="4" t="inlineStr">
        <is>
          <t xml:space="preserve"> </t>
        </is>
      </c>
      <c r="C10" s="7" t="n">
        <v>1100</v>
      </c>
      <c r="D10" s="4" t="inlineStr">
        <is>
          <t xml:space="preserve"> </t>
        </is>
      </c>
    </row>
    <row r="11">
      <c r="A11" s="4" t="inlineStr">
        <is>
          <t>Subsequent Event | Employee COBRA Insuranc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Expected cost</t>
        </is>
      </c>
      <c r="B13" s="7" t="n">
        <v>600</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12673</v>
      </c>
      <c r="C4" s="7" t="n">
        <v>-133204</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2136</v>
      </c>
      <c r="C6" s="6" t="n">
        <v>2266</v>
      </c>
    </row>
    <row r="7">
      <c r="A7" s="4" t="inlineStr">
        <is>
          <t>Net amortization (accretion) on available-for-sale securities</t>
        </is>
      </c>
      <c r="B7" s="6" t="n">
        <v>-5340</v>
      </c>
      <c r="C7" s="6" t="n">
        <v>-533</v>
      </c>
    </row>
    <row r="8">
      <c r="A8" s="4" t="inlineStr">
        <is>
          <t>Change in accrued interest on available-for-sale securities</t>
        </is>
      </c>
      <c r="B8" s="6" t="n">
        <v>493</v>
      </c>
      <c r="C8" s="6" t="n">
        <v>1025</v>
      </c>
    </row>
    <row r="9">
      <c r="A9" s="4" t="inlineStr">
        <is>
          <t>Stock-based compensation expense</t>
        </is>
      </c>
      <c r="B9" s="6" t="n">
        <v>24982</v>
      </c>
      <c r="C9" s="6" t="n">
        <v>31145</v>
      </c>
    </row>
    <row r="10">
      <c r="A10" s="4" t="inlineStr">
        <is>
          <t>Non-cash lease expense</t>
        </is>
      </c>
      <c r="B10" s="6" t="n">
        <v>2780</v>
      </c>
      <c r="C10" s="6" t="n">
        <v>2197</v>
      </c>
    </row>
    <row r="11">
      <c r="A11" s="4" t="inlineStr">
        <is>
          <t>Impairment of operating lease right of use asset and leasehold improvements</t>
        </is>
      </c>
      <c r="B11" s="6" t="n">
        <v>2915</v>
      </c>
      <c r="C11" s="6" t="n">
        <v>0</v>
      </c>
    </row>
    <row r="12">
      <c r="A12" s="4" t="inlineStr">
        <is>
          <t>Loss from write down of held for sale assets</t>
        </is>
      </c>
      <c r="B12" s="6" t="n">
        <v>249</v>
      </c>
      <c r="C12" s="6"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616</v>
      </c>
      <c r="C14" s="6" t="n">
        <v>1605</v>
      </c>
    </row>
    <row r="15">
      <c r="A15" s="4" t="inlineStr">
        <is>
          <t>Other noncurrent assets</t>
        </is>
      </c>
      <c r="B15" s="6" t="n">
        <v>590</v>
      </c>
      <c r="C15" s="6" t="n">
        <v>-1055</v>
      </c>
    </row>
    <row r="16">
      <c r="A16" s="4" t="inlineStr">
        <is>
          <t>Accounts payable</t>
        </is>
      </c>
      <c r="B16" s="6" t="n">
        <v>-4148</v>
      </c>
      <c r="C16" s="6" t="n">
        <v>4025</v>
      </c>
    </row>
    <row r="17">
      <c r="A17" s="4" t="inlineStr">
        <is>
          <t>Accrued expenses</t>
        </is>
      </c>
      <c r="B17" s="6" t="n">
        <v>-2032</v>
      </c>
      <c r="C17" s="6" t="n">
        <v>4130</v>
      </c>
    </row>
    <row r="18">
      <c r="A18" s="4" t="inlineStr">
        <is>
          <t>Right-of-use operating assets and liabilities, net</t>
        </is>
      </c>
      <c r="B18" s="6" t="n">
        <v>-2819</v>
      </c>
      <c r="C18" s="6" t="n">
        <v>-2671</v>
      </c>
    </row>
    <row r="19">
      <c r="A19" s="4" t="inlineStr">
        <is>
          <t>Deferred revenue</t>
        </is>
      </c>
      <c r="B19" s="6" t="n">
        <v>13711</v>
      </c>
      <c r="C19" s="6" t="n">
        <v>0</v>
      </c>
    </row>
    <row r="20">
      <c r="A20" s="4" t="inlineStr">
        <is>
          <t>Current portion of other liabilities and Other noncurrent liabilities</t>
        </is>
      </c>
      <c r="B20" s="6" t="n">
        <v>-42</v>
      </c>
      <c r="C20" s="6" t="n">
        <v>144</v>
      </c>
    </row>
    <row r="21">
      <c r="A21" s="4" t="inlineStr">
        <is>
          <t>Net cash used in operating activities</t>
        </is>
      </c>
      <c r="B21" s="6" t="n">
        <v>-78582</v>
      </c>
      <c r="C21" s="6" t="n">
        <v>-90926</v>
      </c>
    </row>
    <row r="22">
      <c r="A22" s="3" t="inlineStr">
        <is>
          <t>Cash flows from investing activities:</t>
        </is>
      </c>
      <c r="B22" s="4" t="inlineStr">
        <is>
          <t xml:space="preserve"> </t>
        </is>
      </c>
      <c r="C22" s="4" t="inlineStr">
        <is>
          <t xml:space="preserve"> </t>
        </is>
      </c>
    </row>
    <row r="23">
      <c r="A23" s="4" t="inlineStr">
        <is>
          <t>Purchase of property and equipment</t>
        </is>
      </c>
      <c r="B23" s="6" t="n">
        <v>-679</v>
      </c>
      <c r="C23" s="6" t="n">
        <v>-577</v>
      </c>
    </row>
    <row r="24">
      <c r="A24" s="4" t="inlineStr">
        <is>
          <t>Purchase of marketable securities</t>
        </is>
      </c>
      <c r="B24" s="6" t="n">
        <v>-212957</v>
      </c>
      <c r="C24" s="6" t="n">
        <v>-367124</v>
      </c>
    </row>
    <row r="25">
      <c r="A25" s="4" t="inlineStr">
        <is>
          <t>Maturities of marketable securities</t>
        </is>
      </c>
      <c r="B25" s="6" t="n">
        <v>280004</v>
      </c>
      <c r="C25" s="6" t="n">
        <v>334979</v>
      </c>
    </row>
    <row r="26">
      <c r="A26" s="4" t="inlineStr">
        <is>
          <t>Proceeds from sale of marketable securities</t>
        </is>
      </c>
      <c r="B26" s="6" t="n">
        <v>0</v>
      </c>
      <c r="C26" s="6" t="n">
        <v>500</v>
      </c>
    </row>
    <row r="27">
      <c r="A27" s="4" t="inlineStr">
        <is>
          <t>Net cash provided by (used in) investing activities</t>
        </is>
      </c>
      <c r="B27" s="6" t="n">
        <v>66368</v>
      </c>
      <c r="C27" s="6" t="n">
        <v>-32222</v>
      </c>
    </row>
    <row r="28">
      <c r="A28" s="3" t="inlineStr">
        <is>
          <t>Cash flows from financing activities:</t>
        </is>
      </c>
      <c r="B28" s="4" t="inlineStr">
        <is>
          <t xml:space="preserve"> </t>
        </is>
      </c>
      <c r="C28" s="4" t="inlineStr">
        <is>
          <t xml:space="preserve"> </t>
        </is>
      </c>
    </row>
    <row r="29">
      <c r="A29" s="4" t="inlineStr">
        <is>
          <t>Proceeds from issuance of common stock upon exercise of stock options</t>
        </is>
      </c>
      <c r="B29" s="6" t="n">
        <v>29</v>
      </c>
      <c r="C29" s="6" t="n">
        <v>471</v>
      </c>
    </row>
    <row r="30">
      <c r="A30" s="4" t="inlineStr">
        <is>
          <t>Proceeds from issuance of common stock under the employee stock purchase plan</t>
        </is>
      </c>
      <c r="B30" s="6" t="n">
        <v>538</v>
      </c>
      <c r="C30" s="6" t="n">
        <v>380</v>
      </c>
    </row>
    <row r="31">
      <c r="A31" s="4" t="inlineStr">
        <is>
          <t>Net cash provided by financing activities</t>
        </is>
      </c>
      <c r="B31" s="6" t="n">
        <v>567</v>
      </c>
      <c r="C31" s="6" t="n">
        <v>851</v>
      </c>
    </row>
    <row r="32">
      <c r="A32" s="4" t="inlineStr">
        <is>
          <t>Net decrease in cash and cash equivalents</t>
        </is>
      </c>
      <c r="B32" s="6" t="n">
        <v>-11647</v>
      </c>
      <c r="C32" s="6" t="n">
        <v>-122297</v>
      </c>
    </row>
    <row r="33">
      <c r="A33" s="4" t="inlineStr">
        <is>
          <t>Cash, cash equivalents and restricted cash at beginning of period</t>
        </is>
      </c>
      <c r="B33" s="6" t="n">
        <v>77999</v>
      </c>
      <c r="C33" s="6" t="n">
        <v>200296</v>
      </c>
    </row>
    <row r="34">
      <c r="A34" s="4" t="inlineStr">
        <is>
          <t>Cash, cash equivalents and restricted cash at end of period</t>
        </is>
      </c>
      <c r="B34" s="6" t="n">
        <v>66352</v>
      </c>
      <c r="C34" s="6" t="n">
        <v>77999</v>
      </c>
    </row>
    <row r="35">
      <c r="A35" s="4" t="inlineStr">
        <is>
          <t>Cash and cash equivalents at end of period</t>
        </is>
      </c>
      <c r="B35" s="6" t="n">
        <v>64326</v>
      </c>
      <c r="C35" s="6" t="n">
        <v>75973</v>
      </c>
    </row>
    <row r="36">
      <c r="A36" s="4" t="inlineStr">
        <is>
          <t>Restricted cash at end of period</t>
        </is>
      </c>
      <c r="B36" s="6" t="n">
        <v>2026</v>
      </c>
      <c r="C36" s="6" t="n">
        <v>2026</v>
      </c>
    </row>
    <row r="37">
      <c r="A37" s="4" t="inlineStr">
        <is>
          <t>Cash, cash equivalents and restricted cash at end of period</t>
        </is>
      </c>
      <c r="B37" s="6" t="n">
        <v>66352</v>
      </c>
      <c r="C37" s="6" t="n">
        <v>77999</v>
      </c>
    </row>
    <row r="38">
      <c r="A38" s="3" t="inlineStr">
        <is>
          <t>Supplemental disclosures of non-cash activities:</t>
        </is>
      </c>
      <c r="B38" s="4" t="inlineStr">
        <is>
          <t xml:space="preserve"> </t>
        </is>
      </c>
      <c r="C38" s="4" t="inlineStr">
        <is>
          <t xml:space="preserve"> </t>
        </is>
      </c>
    </row>
    <row r="39">
      <c r="A39" s="4" t="inlineStr">
        <is>
          <t>Property and equipment additions included in accounts payable and accrued expenses</t>
        </is>
      </c>
      <c r="B39" s="7" t="n">
        <v>4</v>
      </c>
      <c r="C39" s="7" t="n">
        <v>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perations Kronos Bio, Inc. (Kronos or the Company), a Delaware corporation, was incorporated on June 2, 2017. The Company is an integrated discovery through clinical development biopharmaceutical company, with a focus on developing therapeutics that target the dysregulated transcription that causes cancer and other serious diseases. The Company operates in one business segment, the development of biopharmaceutical products. Basis of Presentation The accompanying financial statements have been prepared in accordance with the rules and regulations of the Securities and Exchange Commission (SEC) and accounting principles generally accepted in the United States of America (GAAP). Need for Additional Capital Since inception through December 31, 2023, the Company has incurred a cumulative net operating loss of $508.9 million. The Company expects that its cash, cash equivalents and investments as of December 31, 2023 will be sufficient to fund its operations for a period of at least one year from the date of issuance of these financial statements. Management expects to incur additional losses in the future to fund its operations and conduct product research and development and recognizes the need to raise additional capital. The Company intends to raise additional capital through the issuance of equity securities, debt financings or other sources in order to continue its operations. However, if such financing is not available when needed and at adequate levels, the Company will need to reevaluate its operating plan and may be required to delay the development of its product candidate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at the Company requires additional funding, there can be no assurance that it will be successful in obtaining sufficient funding on terms acceptable to the Company to fund its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ESTIMATES</t>
        </is>
      </c>
      <c r="B4" s="4" t="inlineStr">
        <is>
          <t>SIGNIFICANT ACCOUNTING POLICIES AND ESTIMATES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financial statements include, but are not limited to, revenue, the accrual of research and development expenses, the fair value of investments, the fair value of the long-lived asse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Segment Reporting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 Revenue Recognition The Company recognizes revenue in accordance with the provisions of Accounting Standards Codification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o which it is entitled in exchange for the goods or services it transfers to the customer. The Company evaluates the promised goods or services in these agreements to determine which ones represent distinct performance obligations. These agreements may include the following types of promised goods or services: (i) grants of licenses and related transfer of know-how, (ii) performance of research and development services, and (iii) participation on joint research and/or development committees. They also may include options to obtain further research and development services and licenses to the Company’s intellectual property. The payment terms of these agreements may include nonrefundable upfront fees, payments for electing the contractual options, payments based upon the achievement of certain milestones, and royalty payments based on product sales derived from the collaboration. The Company exercises judgment in assessing those promised goods and services that are distinct and thus representative of performance obligations. To the extent the Company identifies multiple performance obligations in a contract, the Company must develop assumptions that require judgment to determine the estimated standalone selling price for each performance obligation in order to allocate the transaction price among the identified performance obligations. The transaction is allocated on a relative standalone selling price basi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estimates are reassessed each reporting period as required. The Company then recognizes as revenue the amount of the transaction price that is allocated to the respective performance obligations when or as the performance obligations are satisfied. For performance obligations satisfied over time, the Company estimates the efforts needed to complete the performance obligations and recognizes revenue by measuring the progress towards complete satisfaction of the performance obligations using an input measure. The estimated period of performance and level of effort, including the value of the Company researchers’ time and third-party costs, are reviewed quarterly and adjusted, as needed, to reflect the Company’s current expectations. The measurement of progress is then used to calculate revenue, including any revenue adjustments as a result of the change in estimate. For arrangements that include sales-based royalties, including commercial milestone payments based on pre-specified level of sales, the Company recognizes revenue at the later of (i) when the related sales occur, or (ii) when the performance obligations to which some or all of the royalty has been allocated has been satisfied (or partially satisfied). Achievement of these royalties and commercial milestones may solely depend upon the performance of the licensee. Funds received in advance are recorded as deferred revenue and are recognized as the related performance obligations are satisfied. There are no performance, cancellation, termination, or refund provisions in any of the arrangements that contain material financial consequences to the Company. Accrued Research and Development Expenses As part of the process of preparing our financial statements, the Company is required to estimate our accrued research and development and manufacturing expenses. This process involves reviewing open contracts and purchase orders, communicating with our personnel to identify services that have been performed on the Company behalf and estimating the level of service performed and the associated costs incurred for the services when the Company has not yet been invoiced or otherwise notified of the actual costs. The majority of service providers invoice the company in arrears for services performed on a pre-determined schedule or when contractual milestones are met; however, some require advanced payments. The Company makes estimates of our accrued expenses as of each balance sheet date in the financial statements based on facts and circumstances known to it at that time. Examples of estimated accrued research and development expenses include fees paid to: • CROs in connection with performing research activities on the Company behalf and conducting preclinical studies and clinical trials on the Company behalf; • investigative sites or other service providers in connection with clinical trials; • vendors in connection with preclinical and clinical development activities; and • vendors related to product manufacturing and development and distribution of preclinical and clinical supplies. The Company bases its expenses related to preclinical studies and clinical trials on its estimates of the services received and efforts expended pursuant to quotes and contracts with multiple CROs that conduct and manage preclinical studies and clinical trials on the Company behalf. There may be instances in which payments made to our vendors will exceed the level of services provided and result in a prepayment of the expense. Payments under some of these contracts depend on factors such as the completion of scientific milestones. In accruing fees, the Company estimates the time period over which services will be performed and the level of effort to be expended in each period. If the actual timing of the performance of services or the level of effort varies from our estimate, the Company adjusts the accrual or amount of prepaid expense accordingly. The Company accounts for non-refundable advance payments for goods or services that will be used in future R&amp;D activities as expenses when the goods have been received or when the service has been performed rather than when the payment is made. Cash and Cash Equivalents The Company considers all highly liquid investments with an original maturity of three months or less at the date of purchase to be cash equivalents. Restricted Cash The Company has deposited cash of $2.0 million as of December 31, 2023 and December 31, 2022 to secure a letter of credit in connection with the lease of the Cambridge facility. Please refer to Note 8, “Commitment and contingencies - Leases” for greater details. The Company has classified the restricted cash as a noncurrent asset on its balance sheets. 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As of December 31, 2023 and December 31, 2022, the Company has not experienced any credit losses in such accounts or investments. The Company is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whether it is more likely than not that it will be required to sell any available-for-sale security before recovery of its amortized cost basis. Realized gains and losses and declines in fair value judged to be other than temporary, if any, on available-for-sale securities are included in interest income and other expense, net. Interest income on investments is included in interest income and other expense, net on the Company’s statements of operations and comprehensive los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December 31, 2023 and December 31, 2022, the Company recorded financial assets requiring fair value measurement. The financial assets include cash equivalents and investments. There were no financial liabilities requiring fair value measurement as of December 31, 2023 and December 31, 2022. Leases The Company determines if an arrangement is a lease at inception. Operating leases are included in operating lease right-of-use (ROU) assets, current portion of operating lease liabilities, and noncurrent operating lease liabilities on the Company’s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the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we will exercise that option. Lease expense for lease payments is recognized on a straight-line basis over the lease term. The Company elected to exclude from its balance sheets recognition of leases having a term of 12 months or less (short-term leases) and elected to not separate lease components and non-lease components for its long-term real-estate leases. Property and Equipment, Net Property and equipment is stated at cost less accumulated depreciation and amortization. Depreciation is recognized using the straight-line method over the estimated useful lives of the respective assets. Leasehold improvements are amortized over the lesser of their useful lives or the remaining life of the lease. When assets are retired or otherwise disposed of, the cost and related accumulated depreciation are removed from the balance sheet and the resulting gain or loss is reflected in the statements of operations and comprehensive loss in the period realized. Repairs and maintenance costs are expensed as incurred. Estimated useful lives in years are generally as follows: Description Estimated Useful Life Lab equipment 3 to 7 years Leasehold improvements Shorter of useful life or lease term Furniture and fixtures 5 to 7 years Computer equipment 3 years Valuation of Long-Lived Assets Long-lived assets, which include property and equipment, right-of-use assets and leasehold improvements, are reviewed for impairment whenever events or changes in circumstances indicate that the carrying amount of the assets might not be fully recoverable. An impairment loss would be recognized when estimated undiscounted future cash flows expected to result from the use of the asset or asset group and its eventual disposition are less than its carrying amount. Impairment, if any, is measured as the amount by which the carrying amount of a long-lived asset exceeds its fair value. The Company recognized a non-cash impairment charge of $2.9 million, including $2.3 million for the right-of-use assets and $0.6 million for the leasehold improvements for the year ended December 31, 2023. Please see Note 8, “Commitment and Contingencies - Impairment of Operating Lease Right-of-Use Asset and Other Long-Lived Assets” section for greater details. Long-lived assets are considered held for sale when certain criteria are met, (1) management’s commitment to a plan to sell, (2) availability for immediate sale in its present condition, (3) initiation of an active program to identify a buyer, (4) probability of a completed sale within one year, (5) actively marketed for sale at a reasonable price in relation to its current fair value, and (6) likelihood of significant changes to the plan will be made or that the plan will be withdrawn. If all of the criteria are met as of the balance sheet date, the assets are categorized as held-for-sale at the lower of their carrying amount or fair value less costs to sell. The assets held for sale consist of laboratory equipment based on the above criteria. Losses are recognized for any initial or subsequent write- down to fair value less cost to sell, while gains are recognized for any subsequent increase in fair value less cost to sell, but not in excess of the cumulative loss previously recognized. Any gains or losses not previously recognized that result from the sale of the disposal group shall be recognized at the date of sale. The equipment is not depreciated while classified as held for sale. Assets held for sale were $0.4 million as of December 31, 2023 and zero as of December 31, 2022. Please see Note 5, “Balance Sheet Components - Property and Equipment, net” section for greater details. Stock-Based Compensation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applies the straight-line method of expense recognition to all awards with only service-based vesting conditions. The Company accounts for forfeitures as they occur. The Company estimates the fair value of each stock option grant on the date of grant using the Black-Scholes option-pricing model. This model requires the use of assumptions to determine the fair value of stock-based awards, including: • Expected Term—The expected term represents the period that the stock-based awards are expected to be outstanding. The Company uses the simplified method to determine the expected term, which is based on the average of the time-to-vesting and the contractual life of the options. • Expected Volatility—The Company uses an average historical stock price volatility of comparable public companies within the biotechnology and pharmaceutical industry that were deemed to be representative of future stock price trends, in addition to some consideration to the Company’s own stock price volatility. The Company continues to utilize comparable public companies as part of this process as it does not have sufficient trading history for its common stock. The Company will continue to apply this process until a sufficient amount of historical information regarding the volatility of its own stock price becomes available. • Risk-Free Interest Rate—The risk-free interest rate is based on the U.S. Treasury yield in effect at the time of grant for zero-coupon U.S. Treasury notes with maturities approximately equal to the expected term of the awards. • Expected Dividend—The Company has never paid dividends on its common stock and has no plans to pay dividends on its common stock. Therefore, the Company used an expected dividend yield of zero.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that result from transactions and economic events other than those with stockholders. For the years ended December 31, 2023 and December 31, 2022, other comprehensive loss consisted of unrealized gains and losses from available-for-sale securities.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 Recent Accounting Pronouncements In December 2023, the Financial Accounting Standards Board (FASB) issued ASU 2023-09, Income Taxes (Topic 740): Improvements to Income Tax Disclosures , which enhances the disclosures required for income taxes in our annual financial statements. ASU 2023-09 is effective for the Company in its annual reporting for fiscal 2025 on a prospective basis. Early adoption and retrospective reporting are permitted. The Company is currently evaluating the impact of ASU 2023-09 on its Financial Statements. There have been no other recent accounting pronouncements during fiscal 2023 that are of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1:01:19Z</dcterms:created>
  <dcterms:modified xmlns:dcterms="http://purl.org/dc/terms/" xmlns:xsi="http://www.w3.org/2001/XMLSchema-instance" xsi:type="dcterms:W3CDTF">2024-03-21T11:01:19Z</dcterms:modified>
</cp:coreProperties>
</file>